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Disclosure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Unpaid Losses and Settlement Ex"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Fair Value Disclosures (Tables)" sheetId="19" state="visible" r:id="rId19"/>
    <sheet xmlns:r="http://schemas.openxmlformats.org/officeDocument/2006/relationships" name="Reinsurance (Tables)" sheetId="20" state="visible" r:id="rId20"/>
    <sheet xmlns:r="http://schemas.openxmlformats.org/officeDocument/2006/relationships" name="Unpaid Losses and Settlement _2" sheetId="21" state="visible" r:id="rId21"/>
    <sheet xmlns:r="http://schemas.openxmlformats.org/officeDocument/2006/relationships" name="Income Tax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vestments (Narrative) (Detail" sheetId="28" state="visible" r:id="rId28"/>
    <sheet xmlns:r="http://schemas.openxmlformats.org/officeDocument/2006/relationships" name="Investments (Summary of Recogni" sheetId="29" state="visible" r:id="rId29"/>
    <sheet xmlns:r="http://schemas.openxmlformats.org/officeDocument/2006/relationships" name="Investments (Summary of Amortiz" sheetId="30" state="visible" r:id="rId30"/>
    <sheet xmlns:r="http://schemas.openxmlformats.org/officeDocument/2006/relationships" name="Investments (Schedule of Cost o" sheetId="31" state="visible" r:id="rId31"/>
    <sheet xmlns:r="http://schemas.openxmlformats.org/officeDocument/2006/relationships" name="Investments (Summary of Impairm" sheetId="32" state="visible" r:id="rId32"/>
    <sheet xmlns:r="http://schemas.openxmlformats.org/officeDocument/2006/relationships" name="Fair Value Disclosures (Narrati" sheetId="33" state="visible" r:id="rId33"/>
    <sheet xmlns:r="http://schemas.openxmlformats.org/officeDocument/2006/relationships" name="Fair Value Disclosures (Summary" sheetId="34" state="visible" r:id="rId34"/>
    <sheet xmlns:r="http://schemas.openxmlformats.org/officeDocument/2006/relationships" name="Debt (Details)" sheetId="35" state="visible" r:id="rId35"/>
    <sheet xmlns:r="http://schemas.openxmlformats.org/officeDocument/2006/relationships" name="Reinsurance (Narrative) (Detail" sheetId="36" state="visible" r:id="rId36"/>
    <sheet xmlns:r="http://schemas.openxmlformats.org/officeDocument/2006/relationships" name="Reinsurance (Summary of the Eff" sheetId="37" state="visible" r:id="rId37"/>
    <sheet xmlns:r="http://schemas.openxmlformats.org/officeDocument/2006/relationships" name="Unpaid Losses and Settlement _3" sheetId="38" state="visible" r:id="rId38"/>
    <sheet xmlns:r="http://schemas.openxmlformats.org/officeDocument/2006/relationships" name="Unpaid Losses and Settlement _4" sheetId="39" state="visible" r:id="rId39"/>
    <sheet xmlns:r="http://schemas.openxmlformats.org/officeDocument/2006/relationships" name="Income Taxes (Narrative) (Detai" sheetId="40" state="visible" r:id="rId40"/>
    <sheet xmlns:r="http://schemas.openxmlformats.org/officeDocument/2006/relationships" name="Income Taxes (Schedule of Effec" sheetId="41" state="visible" r:id="rId41"/>
    <sheet xmlns:r="http://schemas.openxmlformats.org/officeDocument/2006/relationships" name="Employee Benefits (Detail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Document Transition Report</t>
        </is>
      </c>
      <c r="B10" s="4" t="inlineStr">
        <is>
          <t>false</t>
        </is>
      </c>
    </row>
    <row r="11">
      <c r="A11" s="4" t="inlineStr">
        <is>
          <t>Entity File Number</t>
        </is>
      </c>
      <c r="B11" s="4" t="inlineStr">
        <is>
          <t>001-38046</t>
        </is>
      </c>
    </row>
    <row r="12">
      <c r="A12" s="4" t="inlineStr">
        <is>
          <t>Entity Registrant Name</t>
        </is>
      </c>
      <c r="B12" s="4" t="inlineStr">
        <is>
          <t>ICC Holdings, Inc.</t>
        </is>
      </c>
    </row>
    <row r="13">
      <c r="A13" s="4" t="inlineStr">
        <is>
          <t>Entity Central Index Key</t>
        </is>
      </c>
      <c r="B13" s="4" t="inlineStr">
        <is>
          <t>0001681903</t>
        </is>
      </c>
    </row>
    <row r="14">
      <c r="A14" s="4" t="inlineStr">
        <is>
          <t>Entity Incorporation, State or Country Code</t>
        </is>
      </c>
      <c r="B14" s="4" t="inlineStr">
        <is>
          <t>PA</t>
        </is>
      </c>
    </row>
    <row r="15">
      <c r="A15" s="4" t="inlineStr">
        <is>
          <t>Entity Tax Identification Number</t>
        </is>
      </c>
      <c r="B15" s="4" t="inlineStr">
        <is>
          <t>81-3359409</t>
        </is>
      </c>
    </row>
    <row r="16">
      <c r="A16" s="4" t="inlineStr">
        <is>
          <t>Entity Address, Address Line One</t>
        </is>
      </c>
      <c r="B16" s="4" t="inlineStr">
        <is>
          <t>225 20th Street</t>
        </is>
      </c>
    </row>
    <row r="17">
      <c r="A17" s="4" t="inlineStr">
        <is>
          <t>Entity Address, City or Town</t>
        </is>
      </c>
      <c r="B17" s="4" t="inlineStr">
        <is>
          <t>Rock Island</t>
        </is>
      </c>
    </row>
    <row r="18">
      <c r="A18" s="4" t="inlineStr">
        <is>
          <t>Entity Address, State or Province</t>
        </is>
      </c>
      <c r="B18" s="4" t="inlineStr">
        <is>
          <t>IL</t>
        </is>
      </c>
    </row>
    <row r="19">
      <c r="A19" s="4" t="inlineStr">
        <is>
          <t>Entity Address, Postal Zip Code</t>
        </is>
      </c>
      <c r="B19" s="4" t="inlineStr">
        <is>
          <t>61201</t>
        </is>
      </c>
    </row>
    <row r="20">
      <c r="A20" s="4" t="inlineStr">
        <is>
          <t>City Area Code</t>
        </is>
      </c>
      <c r="B20" s="4" t="inlineStr">
        <is>
          <t>309</t>
        </is>
      </c>
    </row>
    <row r="21">
      <c r="A21" s="4" t="inlineStr">
        <is>
          <t>Local Phone Number</t>
        </is>
      </c>
      <c r="B21" s="4" t="inlineStr">
        <is>
          <t>793-17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par value $0.01 per share</t>
        </is>
      </c>
    </row>
    <row r="30">
      <c r="A30" s="4" t="inlineStr">
        <is>
          <t>Trading Symbol</t>
        </is>
      </c>
      <c r="B30" s="4" t="inlineStr">
        <is>
          <t>ICCH</t>
        </is>
      </c>
    </row>
    <row r="31">
      <c r="A31" s="4" t="inlineStr">
        <is>
          <t>Security Exchange Name</t>
        </is>
      </c>
      <c r="B31" s="4" t="inlineStr">
        <is>
          <t>NASDAQ</t>
        </is>
      </c>
    </row>
    <row r="32">
      <c r="A32" s="4" t="inlineStr">
        <is>
          <t>Entity Common Stock, Shares Outstanding</t>
        </is>
      </c>
      <c r="C32" s="5" t="n">
        <v>3294366</v>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 xml:space="preserve">4. DEBT Debt Obligation ICC Holdings, Inc. secured a loan with a commercial bank in March 2017 in the amount of $ 3.5 million and used the proceeds to repay ICC for the money borrowed by the ESOP. The term of the loan is five years bearing interest at 3.65 %. The Company pledged stock and $ 1.0 million of marketable assets as collateral for the loan. The Company also has borrowing capacity up to approximately $ 37 million in the aggregate from its membership with the Federal Home Loan Bank of Chicago (FHLBC). As part of the Company’s response to COVID-19, the Company obtained, in March 2020, a $ 6.0 million loan from the FHLBC as a precautionary measure to increase its cash position, to provide increased liquidity, and to compensate for potential reductions in premium receivable collections. The term of the loan is five years bearing interest at 1.4 %. The Company pledged $ 6.8 million of fixed income securities as collateral for this loan. The Company’s $ 4.0 million, 0 % interest, one-year FHLBC loan, obtained in May 2020, matured on May 3, 2021. On this date, a new $ 4.0 million, 0.74 % fixed interest, one-year FHLBC loan became effective. This loan agreement was arranged in July 2020. Collateral totaling $ 7.4 million supports both the $ 6.0 million and $ 4.0 million outstanding FHLBC loans and consists of fixed income securities. A one-year FHLBC loan for $ 5.0 million, 0 % interest was entered into on May 28, 2021. Upon maturity in May 2022, this loan will rollover to a $ 5.0 million, 1.36 % fixed interest loan. Collateral totaling $ 5.8 million supports this new FHLBC loan and consists of fixed income securities. The total balance of the debt agreements at June 30, 2021 and December 31, 2020 was $ 18,460,329 and $ 13,465,574 , respectively. The average interest rate on remaining debt was 2.7 % as of June 30, 2021 and 1.6 % as of December 31, 2020. Revolving Line of Credit We maintained a revolving line of credit with a commercial bank, which permitted borrowing up to an aggregate principal amount of $ 1.75 million. This facility was initially entered into during 2013 and expired August 2020. The line of credit was priced at 30-day LIBOR plus 2 % with a floor of 3.5 %. In order to secure the lowest rate possible, the Company pledged marketable securities not to exceed $ 5.0 million in the event the Company would draw down on the line of credit. There were no financial covenants governing this agreement. Effective August 2020, the Company replaced its expiring line of credit with a $ 2.0 million revolving line of credit with another commercial bank, which renews annually and has a current expiration date of July 2022. This new line of credit is priced at Prime plus 0.5 %. The Company pledged $ 2.0 million of business assets in the event the Company draws down on the line of credit. There are no financial covenants governing this agreement. There was no interest paid on these lines of credit during the six months ended June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6 Months Ended</t>
        </is>
      </c>
    </row>
    <row r="2">
      <c r="B2" s="2" t="inlineStr">
        <is>
          <t>Jun. 30, 2021</t>
        </is>
      </c>
    </row>
    <row r="3">
      <c r="A3" s="3" t="inlineStr">
        <is>
          <t>Reinsurance [Abstract]</t>
        </is>
      </c>
    </row>
    <row r="4">
      <c r="A4" s="4" t="inlineStr">
        <is>
          <t>Reinsurance</t>
        </is>
      </c>
      <c r="B4" s="4" t="inlineStr">
        <is>
          <t xml:space="preserve">5.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Through the purchase of reinsurance, the Company also generally limits its net loss on any individual risk to a maximum of $ 1,000,000 for casualty and workers’ compensation business and $ 750,000 for property, although certain treaties contain an annual aggregate deductible before reinsurance applies. Premiums, written and earned, along with losses and settlement expenses incurred for the periods presented is summarized as follows: Three-Month Periods Ended June 30, 2021 2020 WRITTEN Direct $ 18,516,434 $ 14,911,845 Reinsurance assumed ( 34,245 ) 25,839 Reinsurance ceded ( 2,898,257 ) ( 3,215,430 ) Net $ 15,583,932 $ 11,722,254 EARNED Direct $ 15,576,595 $ 14,521,350 Reinsurance assumed ( 26,862 ) 20,347 Reinsurance ceded ( 2,816,926 ) ( 3,166,951 ) Net $ 12,732,807 $ 11,374,746 LOSS AND SETTLEMENT EXPENSES INCURRED Direct $ 12,038,753 $ 18,072,820 Reinsurance assumed ( 15,194 ) 11,818 Reinsurance ceded ( 3,359,279 ) ( 8,876,154 ) Net $ 8,664,280 $ 9,208,484 Six-Month Periods Ended June 30, 2021 2020 WRITTEN Direct $ 33,688,469 $ 29,706,379 Reinsurance assumed ( 6,347 ) 63,373 Reinsurance ceded ( 5,371,425 ) ( 5,592,974 ) Net $ 28,310,697 $ 24,176,778 EARNED Direct $ 30,058,645 $ 29,884,164 Reinsurance assumed 11,960 65,296 Reinsurance ceded ( 5,289,085 ) ( 5,560,725 ) Net $ 24,781,520 $ 24,388,735 LOSSES AND SETTLEMENT EXPENSES INCURRED Direct $ 22,806,187 $ 26,834,499 Reinsurance assumed 10,251 38,336 Reinsurance ceded ( 6,349,452 ) ( 9,822,269 ) Net $ 16,466,986 $ 17,050,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paid Losses and Settlement Expenses</t>
        </is>
      </c>
      <c r="B1" s="2" t="inlineStr">
        <is>
          <t>6 Months Ended</t>
        </is>
      </c>
    </row>
    <row r="2">
      <c r="B2" s="2" t="inlineStr">
        <is>
          <t>Jun. 30, 2021</t>
        </is>
      </c>
    </row>
    <row r="3">
      <c r="A3" s="3" t="inlineStr">
        <is>
          <t>Unpaid Losses and Settlement Expenses [Abstract]</t>
        </is>
      </c>
    </row>
    <row r="4">
      <c r="A4" s="4" t="inlineStr">
        <is>
          <t>Unpaid Losses and Settlement Expenses</t>
        </is>
      </c>
      <c r="B4" s="4" t="inlineStr">
        <is>
          <t xml:space="preserve">6. UNPAID LOSSES AND SETTLEMENT EXPENSES The following table is a reconciliation of the Company’s unpaid losses and settlement expenses: For the Three-Months Ended June 30, (In thousands) 2021 2020 Unpaid losses and settlement expense - beginning of the period: Gross $ 61,808 $ 58,274 Less: Ceded 14,011 11,318 Net 47,797 46,956 Increase in incurred losses and settlement expense: Current year 8,094 8,294 Prior years 570 914 Total incurred 8,664 9,208 Deduct: Loss and settlement expense payments for claims incurred: Current year 3,523 4,444 Prior years 4,998 4,768 Total paid 8,521 9,212 Net unpaid losses and settlement expense - end of the period 47,940 46,952 Plus: Reinsurance recoverable on unpaid losses 15,918 19,463 Gross unpaid losses and settlement expense - end of the period $ 63,858 $ 66,415 For the Six-Months Ended June 30, (In thousands) 2021 2020 Unpaid losses and settlement expense - beginning of the period: Gross $ 61,576 $ 56,838 Less: Ceded 13,020 11,036 Net 48,556 45,802 Increase in incurred losses and settlement expense: Current year 15,236 14,540 Prior years 1,231 2,511 Total incurred 16,467 17,051 Deduct: Loss and settlement expense payments for claims incurred: Current year 4,811 5,649 Prior years 12,272 10,252 Total paid 17,083 15,901 Net unpaid losses and settlement expense - end of the period 47,940 46,952 Plus: Reinsurance recoverable on unpaid losses 15,918 19,463 Gross unpaid losses and settlement expense - end of the period $ 63,858 $ 66,415 Net unpaid losses and settlement expense increased $ 988,000 , or 2.1 %, in the six months ended June 30, 2021 as compared to the same period in 2020. For the six months ended June 30, 2021 and 2020, we experienced unfavorable development of $ 1,231,000 and $ 2,511,000 , respectively. The unfavorable development for the three and six months ended June 30, 2021 was primarily driven by the Business Owners Liability and Business Owners Property lines of business. Similarly, Business Owners Liability and Business Owners Property lines of business were the primary drivers of adverse development for the three and six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7. INCOME TAXES The Company’s effective tax rate for the three and six-month periods ended June 30, 2021 were 22.0 % and 21.4 %, respectively, compared to 20.1 % and 22.2 % for the same periods in 2020, respectively. Effective rates are dependent upon components of pretax earnings and the related tax effects. Income tax expense for the three and six-month periods ended June 30, 2021 and 2020 differed from the amounts computed by applying the U.S. federal tax rate of 21 % to pretax income from continuing operations as demonstrated in the following table: For the Three-Months Ended June 30, 2021 2020 Provision for income taxes at the statutory federal tax rates $ 151,435 $ 205,528 Increase (reduction) in taxes resulting from: Dividends received deduction ( 7,967 ) ( 7,161 ) Tax-exempt interest income ( 14,753 ) ( 15,784 ) Proration of tax-exempt interest and dividends received deduction 5,499 5,600 Nondeductible expenses 24,069 8,725 Officer life insurance, net 167 ( 170 ) Total $ 158,450 $ 196,738 For the Six-Months Ended June 30, 2021 2020 Provision for income taxes at the statutory federal tax rates $ 460,532 $ ( 321,768 ) Increase (reduction) in taxes resulting from: Dividends received deduction ( 16,075 ) ( 13,696 ) Tax-exempt interest income ( 29,547 ) ( 31,264 ) Proration of tax-exempt interest and dividends received deduction 11,063 10,968 Nondeductible expenses 42,095 14,228 Officer life insurance, net 333 633 Total $ 468,401 $ ( 340,899 ) Management believes it is more likely than not that all deferred tax assets will be recovered as the result of future operations, which will generate sufficient taxable income to realize the deferred tax asset. As of June 30, 2021 and December 31, 2020, the Company does no t have any capital or operating loss carryforwards. Periods still subject to IRS audit include 2017 through current year. There are currently no open tax ex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1</t>
        </is>
      </c>
    </row>
    <row r="3">
      <c r="A3" s="3" t="inlineStr">
        <is>
          <t>Employee Benefits [Abstract]</t>
        </is>
      </c>
    </row>
    <row r="4">
      <c r="A4" s="4" t="inlineStr">
        <is>
          <t>Employee Benefits</t>
        </is>
      </c>
      <c r="B4" s="4" t="inlineStr">
        <is>
          <t>8. EMPLOYEE BENEFITS ESOP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 10.00 per share purchase price. The Company may make discretionary contributions to the ESOP and pay dividends on unallocated shares to the ESOP. ICC makes annual contributions to the ESOP sufficient to repay the loan. When loan payments are made, ESOP shares are allocated to participants based on relative compensation. No contributions to the ESOP were made during the six months ended June 30, 2021 and 2020, respectively.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six months ended June 30, 2021, we recognized compensation expense of $ 174,613 related to 11,622 shares of our common stock that are committed to be released to participants’ accounts at December 31, 2021. Of the 11,622 shares committed to be released, 1,926 shares were committed on June 30, 2021 and had no impact on the weighted average common shares outstanding for the six months ended June 30, 2021. For the six months ended June 30, 2020, we recognized compensation expense of $ 138,936 related to 11,654 shares of our common stock that were committed to be released to participants’ accounts at December 31, 2020. Of the 11,654 shares committed to be released at December 31, 2020, 1,921 shares were committed on June 30, 2020 and had no impact on the weighted average common shares outstanding for the six months ended June 30, 2020. RESTRICTED STOCK UNITS Restricted stock units (RSUs) were granted for the first time in February 2018 with additional RSUs granted in March 2019, April 2020, and April 2021. RSUs have a grant date value equal to the closing price of the Company’s stock on the dates the shares are granted. The RSUs vest one third over three years beginning the first anniversary of the date of grant. As of June 30, 2021, 15,000 , 18,040 , 13,071 , and 11,700 RSUs have been granted at a fair market value of $ 14.78 , $ 11.03 , $ 13.70 , and $ 15.10 , respectively. We recognized $ 87,214 and $ 81,421 of expense on these units in the six months ended June 30, 2021 and 2020, respectively. Total unrecognized compensation expense relating to outstanding and unvested RSUs was $ 354,520 as of June 30, 2021, which will be recognized over the remainder of their respective three years of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9. SUBSEQUENT EVENTS Subsequent events have been evaluated through the date the financial statements we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Description of Business</t>
        </is>
      </c>
      <c r="B4" s="4" t="inlineStr">
        <is>
          <t>A. DESCRIPTION OF BUSINESS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and Illinois Casualty Company (ICC), an operating insurance company that is the parent company of ICC Properties, LLC, a real estate series limited liability company. Both ICC and ICC Properties, LLC are Illinois domiciled companies.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4.8 % and 25.7 % of the premium is written in Illinois for the three months ended June 30, 2021 and 2020, respectively. For the six months ended June 30, 2021 and 2020, approximately 24.8 % and 26.1 %, respectively, of the premium is written in Illinois. The Company operates as one segment.</t>
        </is>
      </c>
    </row>
    <row r="5">
      <c r="A5" s="4" t="inlineStr">
        <is>
          <t>Principles of Consolidation and Basis of Presentation</t>
        </is>
      </c>
      <c r="B5" s="4" t="inlineStr">
        <is>
          <t>B. PRINCIPLES OF CONSOLIDATION AND BASIS OF PRESENTATION The unaudited condensed consolidated interim financial statements have been prepared in accordance with U.S. generally accepted accounting principles (GAAP) for interim financial reporting and with the instructions to Form 10-Q. Accordingly, they do not include all the disclosures required by GAAP for complete financial statements. As such, these unaudited condensed consolidated interim financial statements should be read in conjunction with the Company’s Annual Report on Form 10-K, for the year ended December 31, 2020 (the “2020 10-K”). Management believes that the disclosures are adequate to make the information presented not misleading, and all normal and recurring adjustments necessary to present fairly the financial position at June 30, 2021, and the results of operations of the Company and its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t>
        </is>
      </c>
    </row>
    <row r="6">
      <c r="A6" s="4" t="inlineStr">
        <is>
          <t>Significant Accounting Policies</t>
        </is>
      </c>
      <c r="B6" s="4" t="inlineStr">
        <is>
          <t xml:space="preserve">C. SIGNIFICANT ACCOUNTING POLICIES The Company reported its significant accounting policies in the 2020 10-K. </t>
        </is>
      </c>
    </row>
    <row r="7">
      <c r="A7" s="4" t="inlineStr">
        <is>
          <t>Prospective Accounting Standards</t>
        </is>
      </c>
      <c r="B7" s="4" t="inlineStr">
        <is>
          <t xml:space="preserve"> D. PROSPECTIVE ACCOUNTING STANDARDS For information regarding accounting standards that the Company has not yet adopted, see the “Prospective Accounting Standards” in Note 1 – Summary of Significant Accounting Policies in the 2020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later in compliance with the requirements in Sections 107(b)(2) and (3) of the JOBS Act. Such decision is irrevocable. </t>
        </is>
      </c>
    </row>
    <row r="8">
      <c r="A8" s="4" t="inlineStr">
        <is>
          <t>Property and Equipment</t>
        </is>
      </c>
      <c r="B8" s="4" t="inlineStr">
        <is>
          <t>E. PROPERTY AND EQUIPMENT Annually, the Company reviews the major asset classes of property and equipment held for impairment. For the periods ended June 30, 2021 and 2020, the Company recognized no impairments. Property and equipment are summarized as follows: As of June 30, December 31, 2021 2020 Automobiles $ 508,381 $ 530,722 Furniture and fixtures 486,574 491,766 Computer equipment and software 4,107,330 3,971,272 Home office 4,016,998 3,946,299 Total cost 9,119,283 8,940,059 Accumulated depreciation ( 6,038,689 ) ( 6,079,728 ) Net property and equipment $ 3,080,594 $ 2,860,331</t>
        </is>
      </c>
    </row>
    <row r="9">
      <c r="A9" s="4" t="inlineStr">
        <is>
          <t>Comprehensive Earnings</t>
        </is>
      </c>
      <c r="B9" s="4" t="inlineStr">
        <is>
          <t xml:space="preserve">F. COMPREHENSIVE EARNINGS Comprehensive earnings (loss) include net earnings (loss) plus unrealized gains (losses) on available-for-sale investment securities, net of tax. In reporting the components of comprehensive earnings on a net basis in the statement of earnings, the Company used a 21 % tax rate . Other comprehensive earnings, as shown in the consolidated statements of earnings and comprehensive earnings, is net of tax (benefit) expense of $( 304,510 ) and $ 482,172 for the six months ended June 30, 2021 and 2020, respectively. The following table presents changes in accumulated other comprehensive earnings for unrealized gains and losses on available-for-sale securities: Six-Months Ended June 30, 2021 2020 Beginning balance $ 5,520,091 $ 2,953,936 Other comprehensive (loss) earnings before reclassification ( 1,137,734 ) 2,086,077 Amount reclassified from accumulated other comprehensive (loss) earnings ( 7,801 ) ( 272,194 ) Net current period other comprehensive (loss) earnings ( 1,145,535 ) 1,813,883 Ending balance $ 4,374,556 $ 4,767,819 The following table illustrates the components of other comprehensive earnings for each period presented in the condensed consolidated interim financial statements. Three-Month Periods Ended June 30, 2021 2020 Pre-tax Tax After-tax Pre-tax Tax After-tax Other comprehensive earnings, net of tax Unrealized gains and losses on AFS investments: Unrealized holding gains arising during the period $ 1,376,922 $ ( 289,153 ) $ 1,087,769 $ 4,573,465 $ ( 960,428 ) $ 3,613,037 Reclassification adjustment for gains included in net earnings ( 8,584 ) 1,802 ( 6,782 ) ( 111,782 ) 23,474 ( 88,308 ) Total other comprehensive earnings $ 1,368,338 $ ( 287,351 ) $ 1,080,987 $ 4,461,683 $ ( 936,953 ) $ 3,524,729 Six-Month Periods Ended June 30, 2021 2020 Pre-tax Tax After-tax Pre-tax Tax After-tax Other comprehensive (loss) earnings, net of tax Unrealized gains and losses on AFS investments: Unrealized holding (losses) gains arising during the period $ ( 1,440,170 ) $ 302,436 $ ( 1,137,734 ) $ 2,640,604 $ ( 554,527 ) $ 2,086,077 Reclassification adjustment for gains included in net earnings ( 9,874 ) 2,073 ( 7,801 ) ( 344,549 ) 72,355 ( 272,194 ) Total other comprehensive (loss) earnings $ ( 1,450,044 ) $ 304,509 $ ( 1,145,535 ) $ 2,296,055 $ ( 482,172 ) $ 1,813,883 The following table provides the reclassifications from accumulated other comprehensive earnings for the periods presented: Amounts Reclassified from Accumulated Other Comprehensive Earnings Three-Month Periods Ended Six-Month Periods Ended Details about Accumulated Other June 30, June 30, Affected Line Item in the Statement Comprehensive Earnings Component 2021 2020 2021 2020 where Net Earnings is Presented Unrealized (gains) on AFS investments: $ ( 8,584 ) $ ( 111,782 ) $ ( 9,874 ) $ ( 344,549 ) Net realized investment (gains) 1,802 23,474 2,073 72,355 Income tax expense Total reclassification adjustment, net of tax $ ( 6,782 ) $ ( 88,308 ) $ ( 7,801 ) $ ( 272,194 ) </t>
        </is>
      </c>
    </row>
    <row r="10">
      <c r="A10" s="4" t="inlineStr">
        <is>
          <t>Risks and Uncertainties</t>
        </is>
      </c>
      <c r="B10" s="4" t="inlineStr">
        <is>
          <t>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19 pandemic has resulted in, and could continue to result in, significant disruptions in economic activity and financial markets. The cumulative effects of COVID-19 on the Company, and the effect of any other public health outbreak, cannot be predicted, but could reduce demand for our insurance policies, result in increased level of losses, settlement expenses or other operating costs, or reduce the market value of invested assets hel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Summary of Property, Plant and Equipment</t>
        </is>
      </c>
      <c r="B4" s="4" t="inlineStr">
        <is>
          <t xml:space="preserve"> As of June 30, December 31, 2021 2020 Automobiles $ 508,381 $ 530,722 Furniture and fixtures 486,574 491,766 Computer equipment and software 4,107,330 3,971,272 Home office 4,016,998 3,946,299 Total cost 9,119,283 8,940,059 Accumulated depreciation ( 6,038,689 ) ( 6,079,728 ) Net property and equipment $ 3,080,594 $ 2,860,331</t>
        </is>
      </c>
    </row>
    <row r="5">
      <c r="A5" s="4" t="inlineStr">
        <is>
          <t>Accumulated Other Comprehensive Earnings (Loss)</t>
        </is>
      </c>
      <c r="B5" s="4" t="inlineStr">
        <is>
          <t xml:space="preserve"> Six-Months Ended June 30, 2021 2020 Beginning balance $ 5,520,091 $ 2,953,936 Other comprehensive (loss) earnings before reclassification ( 1,137,734 ) 2,086,077 Amount reclassified from accumulated other comprehensive (loss) earnings ( 7,801 ) ( 272,194 ) Net current period other comprehensive (loss) earnings ( 1,145,535 ) 1,813,883 Ending balance $ 4,374,556 $ 4,767,819 </t>
        </is>
      </c>
    </row>
    <row r="6">
      <c r="A6" s="4" t="inlineStr">
        <is>
          <t>Summary of Components of Other Comprehensive Earnings</t>
        </is>
      </c>
      <c r="B6" s="4" t="inlineStr">
        <is>
          <t xml:space="preserve"> Three-Month Periods Ended June 30, 2021 2020 Pre-tax Tax After-tax Pre-tax Tax After-tax Other comprehensive earnings, net of tax Unrealized gains and losses on AFS investments: Unrealized holding gains arising during the period $ 1,376,922 $ ( 289,153 ) $ 1,087,769 $ 4,573,465 $ ( 960,428 ) $ 3,613,037 Reclassification adjustment for gains included in net earnings ( 8,584 ) 1,802 ( 6,782 ) ( 111,782 ) 23,474 ( 88,308 ) Total other comprehensive earnings $ 1,368,338 $ ( 287,351 ) $ 1,080,987 $ 4,461,683 $ ( 936,953 ) $ 3,524,729 Six-Month Periods Ended June 30, 2021 2020 Pre-tax Tax After-tax Pre-tax Tax After-tax Other comprehensive (loss) earnings, net of tax Unrealized gains and losses on AFS investments: Unrealized holding (losses) gains arising during the period $ ( 1,440,170 ) $ 302,436 $ ( 1,137,734 ) $ 2,640,604 $ ( 554,527 ) $ 2,086,077 Reclassification adjustment for gains included in net earnings ( 9,874 ) 2,073 ( 7,801 ) ( 344,549 ) 72,355 ( 272,194 ) Total other comprehensive (loss) earnings $ ( 1,450,044 ) $ 304,509 $ ( 1,145,535 ) $ 2,296,055 $ ( 482,172 ) $ 1,813,883 </t>
        </is>
      </c>
    </row>
    <row r="7">
      <c r="A7" s="4" t="inlineStr">
        <is>
          <t>Schedule of Reclassifications Out of Accumulated Other Comprehensive Earnings</t>
        </is>
      </c>
      <c r="B7" s="4" t="inlineStr">
        <is>
          <t xml:space="preserve"> Amounts Reclassified from Accumulated Other Comprehensive Earnings Three-Month Periods Ended Six-Month Periods Ended Details about Accumulated Other June 30, June 30, Affected Line Item in the Statement Comprehensive Earnings Component 2021 2020 2021 2020 where Net Earnings is Presented Unrealized (gains) on AFS investments: $ ( 8,584 ) $ ( 111,782 ) $ ( 9,874 ) $ ( 344,549 ) Net realized investment (gains) 1,802 23,474 2,073 72,355 Income tax expense Total reclassification adjustment, net of tax $ ( 6,782 ) $ ( 88,308 ) $ ( 7,801 ) $ ( 272,19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ummary of Recognized Impairments</t>
        </is>
      </c>
      <c r="B4" s="4" t="inlineStr">
        <is>
          <t xml:space="preserve"> For the Three-Months Ended June 30, Net Realized Proceeds Gains Losses Gains (Losses) 2021 Fixed maturity securities $ 2,699,867 $ 18,137 $ ( 9,553 ) $ 8,584 Common stocks 1,277,820 342,408 ( 33,342 ) 309,065 Preferred stocks 262,054 32,256 — 32,256 2020 Fixed maturity securities $ 5,581,636 $ 111,782 $ — $ 111,782 Common stocks 2,736,179 329,296 ( 882,526 ) ( 553,230 ) Preferred stocks 53,652 2,829 — 2,829 For the Six-Months Ended June 30, Net Realized Proceeds Gains Losses Gains (Losses) 2021 Fixed maturity securities $ 6,184,298 $ 19,456 $ ( 9,582 ) $ 9,874 Common stocks 1,964,835 554,769 ( 65,739 ) 489,030 Preferred stocks 340,523 37,711 — 37,711 2020 Fixed maturity securities $ 9,384,229 $ 345,475 $ ( 926 ) $ 344,549 Common stocks 3,260,997 376,422 ( 1,056,025 ) ( 679,603 ) Preferred stocks 145,490 2,829 ( 10,762 ) ( 7,933 )</t>
        </is>
      </c>
    </row>
    <row r="5">
      <c r="A5" s="4" t="inlineStr">
        <is>
          <t>Summary of Amortized Cost and Fair Value of Securities by Contractual Maturity</t>
        </is>
      </c>
      <c r="B5" s="4" t="inlineStr">
        <is>
          <t xml:space="preserve"> Amortized Cost Fair Value Due in one year or less $ 1,850,255 $ 1,880,743 Due after one year through five years 21,414,895 22,649,135 Due after five years through 10 years 15,113,009 16,491,383 Due after 10 years 23,403,945 25,454,396 Asset and mortgage backed securities without a specific due date 43,314,085 44,137,082 Redeemable preferred stocks 215,805 236,749 Total fixed maturity securities $ 105,311,994 $ 110,849,488</t>
        </is>
      </c>
    </row>
    <row r="6">
      <c r="A6" s="4" t="inlineStr">
        <is>
          <t>Schedule of Cost or Amortized Cost and Estimated Fair Values of Investments</t>
        </is>
      </c>
      <c r="B6" s="4" t="inlineStr">
        <is>
          <t xml:space="preserve"> Gross Unrealized Amortized Cost Fair Value Gains Losses 2021 Fixed maturity securities: U.S. Treasury $ 1,352,403 $ 1,364,586 $ 21,769 $ ( 9,586 ) MBS/ABS/CMBS 43,314,085 44,137,083 1,033,712 ( 210,714 ) Corporate 42,105,796 45,505,345 3,460,240 ( 60,691 ) Municipal 18,323,904 19,605,726 1,301,359 ( 19,537 ) Redeemable preferred stock 215,805 236,748 20,943 — Total fixed maturity securities $ 105,311,994 $ 110,849,488 $ 5,838,023 $ ( 300,528 ) Gross Unrealized Amortized Cost Fair Value Gains Losses 2020 Fixed maturity securities: U.S. Treasury $ 1,352,758 $ 1,385,406 $ 33,336 $ ( 688 ) MBS/ABS/CMBS 40,509,172 41,743,304 1,367,411 ( 133,279 ) Corporate 39,186,671 43,580,743 4,429,000 ( 34,928 ) Municipal 17,488,621 18,788,674 1,316,358 ( 16,305 ) Redeemable preferred stock 215,805 242,439 26,634 — Total fixed maturity securities $ 98,753,027 $ 105,740,566 $ 7,172,739 $ ( 185,200 )</t>
        </is>
      </c>
    </row>
    <row r="7">
      <c r="A7" s="4" t="inlineStr">
        <is>
          <t>Summary of Impairment Analysis and Value of Securities in an Unrealized Loss Position</t>
        </is>
      </c>
      <c r="B7" s="4" t="inlineStr">
        <is>
          <t xml:space="preserve"> June 30, 2021 December 31, 2020 12 Months 12 Months &lt; 12 Months &amp; Greater Total &lt; 12 Months &amp; Greater Total Fixed Maturity Securities: U.S. Treasury Fair value $ 690,953 $ — $ 690,953 $ 299,391 $ — $ 299,391 Amortized cost 700,539 — 700,539 300,078 — 300,078 Unrealized loss ( 9,586 ) — ( 9,586 ) ( 688 ) — ( 688 ) MBS/ABS/CMBS Fair value 14,308,570 1,102,402 15,410,972 7,120,339 2,010,434 9,130,773 Amortized cost 14,439,762 1,181,924 15,621,686 7,236,360 2,027,692 9,264,052 Unrealized loss ( 131,192 ) ( 79,522 ) ( 210,714 ) ( 116,021 ) ( 17,258 ) ( 133,279 ) Corporate Fair value 3,763,888 — 3,763,888 1,739,691 — 1,739,691 Amortized cost 3,824,579 — 3,824,579 1,774,619 — 1,774,619 Unrealized loss ( 60,691 ) — ( 60,691 ) ( 34,928 ) — ( 34,928 ) Municipal Fair value 1,254,074 — 1,254,074 756,678 — 756,678 Amortized cost 1,273,611 — 1,273,611 772,984 — 772,984 Unrealized loss ( 19,537 ) — ( 19,537 ) ( 16,306 ) — ( 16,306 ) Total Fair value 20,017,485 1,102,402 21,119,887 9,916,099 2,010,434 11,926,533 Amortized cost 20,238,491 1,181,924 21,420,415 10,084,041 2,027,692 12,111,733 Unrealized loss $ ( 221,006 ) $ ( 79,522 ) $ ( 300,528 ) $ ( 167,942 ) $ ( 17,258 ) $ ( 185,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ummary of Assets Measured at Fair Value on a recurring Basis</t>
        </is>
      </c>
      <c r="B4" s="4" t="inlineStr">
        <is>
          <t xml:space="preserve"> Assets measured at fair value on a recurring basis as of June 30, 2021, are summarized below: Significant Quoted in Active Other Significant Markets for Observable Unobservable Identical Assets Inputs Inputs (Level 1) (Level 2) (Level 3) Total AFS securities Fixed maturity securities U.S. treasury $ 1,364,586 $ — $ — $ 1,364,586 MBS/ABS/CMBS — 44,137,083 — 44,137,083 Corporate — 45,505,345 — 45,505,345 Municipal — 19,605,726 — 19,605,726 Redeemable preferred stocks — 236,748 — 236,748 Total fixed maturity securities 1,364,586 109,484,902 — 110,849,488 Equity securities Common stocks 20,013,057 — — 20,013,057 Perpetual preferred stocks — 1,685,275 — 1,685,275 Total equity securities 20,013,057 1,685,275 — 21,698,332 Total marketable investments measured at fair value $ 21,377,643 $ 111,170,177 $ — $ 132,547,820 Assets measured at fair value on a recurring basis as of December 31, 2020, are summarized below: Significant Quoted in Active Other Significant Markets for Observable Unobservable Identical Assets Inputs Inputs (Level 1) (Level 2) (Level 3) Total AFS securities Fixed maturity securities U.S. treasury $ 1,385,406 $ — $ — $ 1,385,406 MBS/ABS/CMBS — 41,743,304 — 41,743,304 Corporate — 43,580,743 — 43,580,743 Municipal — 18,788,674 — 18,788,674 Redeemable preferred stocks — 242,439 — 242,439 Total fixed maturity securities 1,385,406 104,355,160 — 105,740,566 Equity securities Common stocks 14,724,814 — — 14,724,814 Perpetual preferred stocks — 1,683,892 — 1,683,892 Total equity securities 14,724,814 1,683,892 — 16,408,706 Total marketable investments measured at fair value $ 16,110,220 $ 106,039,052 $ — $ 122,149,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Jun. 30, 2021</t>
        </is>
      </c>
      <c r="D1" s="2" t="inlineStr">
        <is>
          <t>Dec. 31, 2020</t>
        </is>
      </c>
    </row>
    <row r="2">
      <c r="A2" s="3" t="inlineStr">
        <is>
          <t>Investments and cash:</t>
        </is>
      </c>
    </row>
    <row r="3">
      <c r="A3" s="4" t="inlineStr">
        <is>
          <t>Fixed maturity securities (amortized cost - $105,311,993 at 6/30/2021 and $98,753,027 at 12/31/2020)</t>
        </is>
      </c>
      <c r="C3" s="6" t="n">
        <v>110849488</v>
      </c>
      <c r="D3" s="6" t="n">
        <v>105740566</v>
      </c>
    </row>
    <row r="4">
      <c r="A4" s="4" t="inlineStr">
        <is>
          <t>Other invested assets</t>
        </is>
      </c>
      <c r="C4" s="5" t="n">
        <v>1580837</v>
      </c>
      <c r="D4" s="5" t="n">
        <v>1772867</v>
      </c>
    </row>
    <row r="5">
      <c r="A5" s="4" t="inlineStr">
        <is>
          <t>Property held for investment, at cost, net of accumulated depreciation of $408,351 at 6/30/2021 and $465,364 at 12/31/2020</t>
        </is>
      </c>
      <c r="C5" s="5" t="n">
        <v>5003116</v>
      </c>
      <c r="D5" s="5" t="n">
        <v>5399826</v>
      </c>
    </row>
    <row r="6">
      <c r="A6" s="4" t="inlineStr">
        <is>
          <t>Cash and cash equivalents</t>
        </is>
      </c>
      <c r="C6" s="5" t="n">
        <v>3998488</v>
      </c>
      <c r="D6" s="5" t="n">
        <v>6598842</v>
      </c>
    </row>
    <row r="7">
      <c r="A7" s="4" t="inlineStr">
        <is>
          <t>Total investments and cash</t>
        </is>
      </c>
      <c r="C7" s="5" t="n">
        <v>143130261</v>
      </c>
      <c r="D7" s="5" t="n">
        <v>135920807</v>
      </c>
    </row>
    <row r="8">
      <c r="A8" s="4" t="inlineStr">
        <is>
          <t>Accrued investment income</t>
        </is>
      </c>
      <c r="C8" s="5" t="n">
        <v>656211</v>
      </c>
      <c r="D8" s="5" t="n">
        <v>660793</v>
      </c>
    </row>
    <row r="9">
      <c r="A9" s="4" t="inlineStr">
        <is>
          <t>Premiums and reinsurance balances receivable, net of allowances for uncollectible amounts of $150,000 at 6/30/2021 and 12/31/2020</t>
        </is>
      </c>
      <c r="C9" s="5" t="n">
        <v>24859066</v>
      </c>
      <c r="D9" s="5" t="n">
        <v>23506171</v>
      </c>
    </row>
    <row r="10">
      <c r="A10" s="4" t="inlineStr">
        <is>
          <t>Ceded unearned premiums</t>
        </is>
      </c>
      <c r="C10" s="5" t="n">
        <v>943245</v>
      </c>
      <c r="D10" s="5" t="n">
        <v>860905</v>
      </c>
    </row>
    <row r="11">
      <c r="A11" s="4" t="inlineStr">
        <is>
          <t>Reinsurance balances recoverable on unpaid losses and settlement expenses, net of allowances for uncollectible amounts of $0 at 6/30/2021 and 12/31/2020</t>
        </is>
      </c>
      <c r="C11" s="5" t="n">
        <v>15917703</v>
      </c>
      <c r="D11" s="5" t="n">
        <v>13019865</v>
      </c>
    </row>
    <row r="12">
      <c r="A12" s="4" t="inlineStr">
        <is>
          <t>Federal income taxes</t>
        </is>
      </c>
      <c r="C12" s="5" t="n">
        <v>193911</v>
      </c>
      <c r="D12" s="5" t="n">
        <v>372986</v>
      </c>
    </row>
    <row r="13">
      <c r="A13" s="4" t="inlineStr">
        <is>
          <t>Deferred policy acquisition costs, net</t>
        </is>
      </c>
      <c r="C13" s="5" t="n">
        <v>6081798</v>
      </c>
      <c r="D13" s="5" t="n">
        <v>5429620</v>
      </c>
    </row>
    <row r="14">
      <c r="A14" s="4" t="inlineStr">
        <is>
          <t>Property and equipment, at cost, net of accumulated depreciation of $6,038,689 at 6/30/2021 and $6,079,728 at 12/31/2020</t>
        </is>
      </c>
      <c r="C14" s="5" t="n">
        <v>3080594</v>
      </c>
      <c r="D14" s="5" t="n">
        <v>2860331</v>
      </c>
    </row>
    <row r="15">
      <c r="A15" s="4" t="inlineStr">
        <is>
          <t>Other assets</t>
        </is>
      </c>
      <c r="C15" s="5" t="n">
        <v>1246916</v>
      </c>
      <c r="D15" s="5" t="n">
        <v>1307794</v>
      </c>
    </row>
    <row r="16">
      <c r="A16" s="4" t="inlineStr">
        <is>
          <t>Total assets</t>
        </is>
      </c>
      <c r="C16" s="5" t="n">
        <v>196109705</v>
      </c>
      <c r="D16" s="5" t="n">
        <v>183939272</v>
      </c>
    </row>
    <row r="17">
      <c r="A17" s="3" t="inlineStr">
        <is>
          <t>Liabilities:</t>
        </is>
      </c>
    </row>
    <row r="18">
      <c r="A18" s="4" t="inlineStr">
        <is>
          <t>Unpaid losses and settlement expenses</t>
        </is>
      </c>
      <c r="C18" s="5" t="n">
        <v>63858229</v>
      </c>
      <c r="D18" s="5" t="n">
        <v>61575666</v>
      </c>
    </row>
    <row r="19">
      <c r="A19" s="4" t="inlineStr">
        <is>
          <t>Unearned premiums</t>
        </is>
      </c>
      <c r="C19" s="5" t="n">
        <v>33400351</v>
      </c>
      <c r="D19" s="5" t="n">
        <v>29788834</v>
      </c>
    </row>
    <row r="20">
      <c r="A20" s="4" t="inlineStr">
        <is>
          <t>Reinsurance balances payable</t>
        </is>
      </c>
      <c r="C20" s="5" t="n">
        <v>841328</v>
      </c>
      <c r="D20" s="5" t="n">
        <v>371195</v>
      </c>
    </row>
    <row r="21">
      <c r="A21" s="4" t="inlineStr">
        <is>
          <t>Corporate debt</t>
        </is>
      </c>
      <c r="C21" s="5" t="n">
        <v>18460329</v>
      </c>
      <c r="D21" s="5" t="n">
        <v>13465574</v>
      </c>
    </row>
    <row r="22">
      <c r="A22" s="4" t="inlineStr">
        <is>
          <t>Accrued expenses</t>
        </is>
      </c>
      <c r="C22" s="5" t="n">
        <v>3863743</v>
      </c>
      <c r="D22" s="5" t="n">
        <v>3472511</v>
      </c>
    </row>
    <row r="23">
      <c r="A23" s="4" t="inlineStr">
        <is>
          <t>Income taxes - deferred</t>
        </is>
      </c>
      <c r="C23" s="5" t="n">
        <v>1194709</v>
      </c>
      <c r="D23" s="5" t="n">
        <v>1231271</v>
      </c>
    </row>
    <row r="24">
      <c r="A24" s="4" t="inlineStr">
        <is>
          <t>Other liabilities</t>
        </is>
      </c>
      <c r="C24" s="5" t="n">
        <v>998843</v>
      </c>
      <c r="D24" s="5" t="n">
        <v>1290532</v>
      </c>
    </row>
    <row r="25">
      <c r="A25" s="4" t="inlineStr">
        <is>
          <t>Total liabilities</t>
        </is>
      </c>
      <c r="C25" s="5" t="n">
        <v>122617532</v>
      </c>
      <c r="D25" s="5" t="n">
        <v>111195583</v>
      </c>
    </row>
    <row r="26">
      <c r="A26" s="3" t="inlineStr">
        <is>
          <t>Equity:</t>
        </is>
      </c>
    </row>
    <row r="27">
      <c r="A27" s="4" t="inlineStr">
        <is>
          <t>Common stock</t>
        </is>
      </c>
      <c r="B27" s="4" t="inlineStr">
        <is>
          <t>[1]</t>
        </is>
      </c>
      <c r="C27" s="5" t="n">
        <v>35000</v>
      </c>
      <c r="D27" s="5" t="n">
        <v>35000</v>
      </c>
    </row>
    <row r="28">
      <c r="A28" s="4" t="inlineStr">
        <is>
          <t>Treasury stock, at cost</t>
        </is>
      </c>
      <c r="B28" s="4" t="inlineStr">
        <is>
          <t>[2]</t>
        </is>
      </c>
      <c r="C28" s="5" t="n">
        <v>-3108653</v>
      </c>
      <c r="D28" s="5" t="n">
        <v>-3153838</v>
      </c>
    </row>
    <row r="29">
      <c r="A29" s="4" t="inlineStr">
        <is>
          <t>Additional paid-in capital</t>
        </is>
      </c>
      <c r="C29" s="5" t="n">
        <v>32788441</v>
      </c>
      <c r="D29" s="5" t="n">
        <v>32780436</v>
      </c>
    </row>
    <row r="30">
      <c r="A30" s="4" t="inlineStr">
        <is>
          <t>Accumulated other comprehensive earnings, net of tax</t>
        </is>
      </c>
      <c r="C30" s="5" t="n">
        <v>4374556</v>
      </c>
      <c r="D30" s="5" t="n">
        <v>5520091</v>
      </c>
    </row>
    <row r="31">
      <c r="A31" s="4" t="inlineStr">
        <is>
          <t>Retained earnings</t>
        </is>
      </c>
      <c r="C31" s="5" t="n">
        <v>41864722</v>
      </c>
      <c r="D31" s="5" t="n">
        <v>40140115</v>
      </c>
    </row>
    <row r="32">
      <c r="A32" s="4" t="inlineStr">
        <is>
          <t>Less: Unearned Employee Stock Ownership Plan shares at cost</t>
        </is>
      </c>
      <c r="B32" s="4" t="inlineStr">
        <is>
          <t>[3]</t>
        </is>
      </c>
      <c r="C32" s="5" t="n">
        <v>-2461893</v>
      </c>
      <c r="D32" s="5" t="n">
        <v>-2578115</v>
      </c>
    </row>
    <row r="33">
      <c r="A33" s="4" t="inlineStr">
        <is>
          <t>Total equity</t>
        </is>
      </c>
      <c r="C33" s="5" t="n">
        <v>73492173</v>
      </c>
      <c r="D33" s="5" t="n">
        <v>72743689</v>
      </c>
    </row>
    <row r="34">
      <c r="A34" s="4" t="inlineStr">
        <is>
          <t>Total liabilities and equity</t>
        </is>
      </c>
      <c r="C34" s="5" t="n">
        <v>196109705</v>
      </c>
      <c r="D34" s="5" t="n">
        <v>183939272</v>
      </c>
    </row>
    <row r="35">
      <c r="A35" s="4" t="inlineStr">
        <is>
          <t>Common Stocks [Member]</t>
        </is>
      </c>
    </row>
    <row r="36">
      <c r="A36" s="3" t="inlineStr">
        <is>
          <t>Investments and cash:</t>
        </is>
      </c>
    </row>
    <row r="37">
      <c r="A37" s="4" t="inlineStr">
        <is>
          <t>Stocks at fair value</t>
        </is>
      </c>
      <c r="C37" s="5" t="n">
        <v>20013057</v>
      </c>
      <c r="D37" s="5" t="n">
        <v>14724814</v>
      </c>
    </row>
    <row r="38">
      <c r="A38" s="4" t="inlineStr">
        <is>
          <t>Preferred Stock [Member]</t>
        </is>
      </c>
    </row>
    <row r="39">
      <c r="A39" s="3" t="inlineStr">
        <is>
          <t>Investments and cash:</t>
        </is>
      </c>
    </row>
    <row r="40">
      <c r="A40" s="4" t="inlineStr">
        <is>
          <t>Stocks at fair value</t>
        </is>
      </c>
      <c r="C40" s="6" t="n">
        <v>1685275</v>
      </c>
      <c r="D40" s="6" t="n">
        <v>1683892</v>
      </c>
    </row>
    <row r="41"/>
    <row r="42">
      <c r="A42" s="4" t="inlineStr">
        <is>
          <t>[1]</t>
        </is>
      </c>
      <c r="B42" s="4" t="inlineStr">
        <is>
          <t>Par value $ 0.01 ; authorized: 2021 - 10,000,000 shares and 2020 – 10,000,000 shares; issued: 2021 – 3,500,000 shares and 2020 – 3,500,000 shares; outstanding: 2021 – 3,294,623 and 2020 - 3,291,125 shares .</t>
        </is>
      </c>
    </row>
    <row r="43">
      <c r="A43" s="4" t="inlineStr">
        <is>
          <t>[2]</t>
        </is>
      </c>
      <c r="B43" s="4" t="inlineStr">
        <is>
          <t>2021 – 205,377 shares and 2020 – 208,875 shares</t>
        </is>
      </c>
    </row>
    <row r="44">
      <c r="A44" s="4" t="inlineStr">
        <is>
          <t>[3]</t>
        </is>
      </c>
      <c r="B44" s="4" t="inlineStr">
        <is>
          <t>2021 – 246,189 shares and 2020 – 257,811 shares</t>
        </is>
      </c>
    </row>
  </sheetData>
  <mergeCells count="5">
    <mergeCell ref="A1:B1"/>
    <mergeCell ref="A41:C41"/>
    <mergeCell ref="B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6 Months Ended</t>
        </is>
      </c>
    </row>
    <row r="2">
      <c r="B2" s="2" t="inlineStr">
        <is>
          <t>Jun. 30, 2021</t>
        </is>
      </c>
    </row>
    <row r="3">
      <c r="A3" s="3" t="inlineStr">
        <is>
          <t>Reinsurance [Abstract]</t>
        </is>
      </c>
    </row>
    <row r="4">
      <c r="A4" s="4" t="inlineStr">
        <is>
          <t>Summary of the Effects of Reinsurance</t>
        </is>
      </c>
      <c r="B4" s="4" t="inlineStr">
        <is>
          <t xml:space="preserve"> Three-Month Periods Ended June 30, 2021 2020 WRITTEN Direct $ 18,516,434 $ 14,911,845 Reinsurance assumed ( 34,245 ) 25,839 Reinsurance ceded ( 2,898,257 ) ( 3,215,430 ) Net $ 15,583,932 $ 11,722,254 EARNED Direct $ 15,576,595 $ 14,521,350 Reinsurance assumed ( 26,862 ) 20,347 Reinsurance ceded ( 2,816,926 ) ( 3,166,951 ) Net $ 12,732,807 $ 11,374,746 LOSS AND SETTLEMENT EXPENSES INCURRED Direct $ 12,038,753 $ 18,072,820 Reinsurance assumed ( 15,194 ) 11,818 Reinsurance ceded ( 3,359,279 ) ( 8,876,154 ) Net $ 8,664,280 $ 9,208,484 Six-Month Periods Ended June 30, 2021 2020 WRITTEN Direct $ 33,688,469 $ 29,706,379 Reinsurance assumed ( 6,347 ) 63,373 Reinsurance ceded ( 5,371,425 ) ( 5,592,974 ) Net $ 28,310,697 $ 24,176,778 EARNED Direct $ 30,058,645 $ 29,884,164 Reinsurance assumed 11,960 65,296 Reinsurance ceded ( 5,289,085 ) ( 5,560,725 ) Net $ 24,781,520 $ 24,388,735 LOSSES AND SETTLEMENT EXPENSES INCURRED Direct $ 22,806,187 $ 26,834,499 Reinsurance assumed 10,251 38,336 Reinsurance ceded ( 6,349,452 ) ( 9,822,269 ) Net $ 16,466,986 $ 17,050,5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paid Losses and Settlement Expenses (Tables)</t>
        </is>
      </c>
      <c r="B1" s="2" t="inlineStr">
        <is>
          <t>6 Months Ended</t>
        </is>
      </c>
    </row>
    <row r="2">
      <c r="B2" s="2" t="inlineStr">
        <is>
          <t>Jun. 30, 2021</t>
        </is>
      </c>
    </row>
    <row r="3">
      <c r="A3" s="3" t="inlineStr">
        <is>
          <t>Unpaid Losses and Settlement Expenses [Abstract]</t>
        </is>
      </c>
    </row>
    <row r="4">
      <c r="A4" s="4" t="inlineStr">
        <is>
          <t>Reconciliation of Unpaid Losses and Settlement Expenses</t>
        </is>
      </c>
      <c r="B4" s="4" t="inlineStr">
        <is>
          <t xml:space="preserve"> For the Three-Months Ended June 30, (In thousands) 2021 2020 Unpaid losses and settlement expense - beginning of the period: Gross $ 61,808 $ 58,274 Less: Ceded 14,011 11,318 Net 47,797 46,956 Increase in incurred losses and settlement expense: Current year 8,094 8,294 Prior years 570 914 Total incurred 8,664 9,208 Deduct: Loss and settlement expense payments for claims incurred: Current year 3,523 4,444 Prior years 4,998 4,768 Total paid 8,521 9,212 Net unpaid losses and settlement expense - end of the period 47,940 46,952 Plus: Reinsurance recoverable on unpaid losses 15,918 19,463 Gross unpaid losses and settlement expense - end of the period $ 63,858 $ 66,415 For the Six-Months Ended June 30, (In thousands) 2021 2020 Unpaid losses and settlement expense - beginning of the period: Gross $ 61,576 $ 56,838 Less: Ceded 13,020 11,036 Net 48,556 45,802 Increase in incurred losses and settlement expense: Current year 15,236 14,540 Prior years 1,231 2,511 Total incurred 16,467 17,051 Deduct: Loss and settlement expense payments for claims incurred: Current year 4,811 5,649 Prior years 12,272 10,252 Total paid 17,083 15,901 Net unpaid losses and settlement expense - end of the period 47,940 46,952 Plus: Reinsurance recoverable on unpaid losses 15,918 19,463 Gross unpaid losses and settlement expense - end of the period $ 63,858 $ 66,4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es [Abstract]</t>
        </is>
      </c>
    </row>
    <row r="4">
      <c r="A4" s="4" t="inlineStr">
        <is>
          <t>Schedule of Effective Income Tax Rate Reconciliation</t>
        </is>
      </c>
      <c r="B4" s="4" t="inlineStr">
        <is>
          <t xml:space="preserve"> For the Three-Months Ended June 30, 2021 2020 Provision for income taxes at the statutory federal tax rates $ 151,435 $ 205,528 Increase (reduction) in taxes resulting from: Dividends received deduction ( 7,967 ) ( 7,161 ) Tax-exempt interest income ( 14,753 ) ( 15,784 ) Proration of tax-exempt interest and dividends received deduction 5,499 5,600 Nondeductible expenses 24,069 8,725 Officer life insurance, net 167 ( 170 ) Total $ 158,450 $ 196,738 For the Six-Months Ended June 30, 2021 2020 Provision for income taxes at the statutory federal tax rates $ 460,532 $ ( 321,768 ) Increase (reduction) in taxes resulting from: Dividends received deduction ( 16,075 ) ( 13,696 ) Tax-exempt interest income ( 29,547 ) ( 31,264 ) Proration of tax-exempt interest and dividends received deduction 11,063 10,968 Nondeductible expenses 42,095 14,228 Officer life insurance, net 333 633 Total $ 468,401 $ ( 340,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s>
  <sheetData>
    <row r="1">
      <c r="A1" s="1" t="inlineStr">
        <is>
          <t>Summary of Significant Accounting Policies (Narrative)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ummary Of Significant Accounting Policies [Line Items]</t>
        </is>
      </c>
    </row>
    <row r="4">
      <c r="A4" s="4" t="inlineStr">
        <is>
          <t>Impairment</t>
        </is>
      </c>
      <c r="B4" s="6" t="n">
        <v>0</v>
      </c>
      <c r="C4" s="6" t="n">
        <v>0</v>
      </c>
      <c r="D4" s="6" t="n">
        <v>0</v>
      </c>
      <c r="E4" s="6" t="n">
        <v>0</v>
      </c>
    </row>
    <row r="5">
      <c r="A5" s="4" t="inlineStr">
        <is>
          <t>Federal tax rate</t>
        </is>
      </c>
      <c r="B5" s="4" t="inlineStr">
        <is>
          <t>21.00%</t>
        </is>
      </c>
      <c r="C5" s="4" t="inlineStr">
        <is>
          <t>21.00%</t>
        </is>
      </c>
      <c r="D5" s="4" t="inlineStr">
        <is>
          <t>21.00%</t>
        </is>
      </c>
      <c r="E5" s="4" t="inlineStr">
        <is>
          <t>21.00%</t>
        </is>
      </c>
    </row>
    <row r="6">
      <c r="A6" s="4" t="inlineStr">
        <is>
          <t>Operating segments | segment</t>
        </is>
      </c>
      <c r="D6" s="5" t="n">
        <v>1</v>
      </c>
    </row>
    <row r="7">
      <c r="A7" s="4" t="inlineStr">
        <is>
          <t>Tax (benefit) expense</t>
        </is>
      </c>
      <c r="D7" s="6" t="n">
        <v>-304510</v>
      </c>
      <c r="E7" s="6" t="n">
        <v>482172</v>
      </c>
    </row>
    <row r="8">
      <c r="A8" s="4" t="inlineStr">
        <is>
          <t>Premiums [Member] | Geographic Concentration Risk [Member] | Illinois [Member]</t>
        </is>
      </c>
    </row>
    <row r="9">
      <c r="A9" s="3" t="inlineStr">
        <is>
          <t>Summary Of Significant Accounting Policies [Line Items]</t>
        </is>
      </c>
    </row>
    <row r="10">
      <c r="A10" s="4" t="inlineStr">
        <is>
          <t>Concentration risk</t>
        </is>
      </c>
      <c r="B10" s="4" t="inlineStr">
        <is>
          <t>24.80%</t>
        </is>
      </c>
      <c r="C10" s="4" t="inlineStr">
        <is>
          <t>25.70%</t>
        </is>
      </c>
      <c r="D10" s="4" t="inlineStr">
        <is>
          <t>24.80%</t>
        </is>
      </c>
      <c r="E10" s="4" t="inlineStr">
        <is>
          <t>26.1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Property, Plant and Equipment) (Details) - USD ($)</t>
        </is>
      </c>
      <c r="B1" s="2" t="inlineStr">
        <is>
          <t>Jun. 30, 2021</t>
        </is>
      </c>
      <c r="C1" s="2" t="inlineStr">
        <is>
          <t>Dec. 31, 2020</t>
        </is>
      </c>
    </row>
    <row r="2">
      <c r="A2" s="3" t="inlineStr">
        <is>
          <t>Property, Plant and Equipment [Line Items]</t>
        </is>
      </c>
    </row>
    <row r="3">
      <c r="A3" s="4" t="inlineStr">
        <is>
          <t>Total cost</t>
        </is>
      </c>
      <c r="B3" s="6" t="n">
        <v>9119283</v>
      </c>
      <c r="C3" s="6" t="n">
        <v>8940059</v>
      </c>
    </row>
    <row r="4">
      <c r="A4" s="4" t="inlineStr">
        <is>
          <t>Accumulated depreciation</t>
        </is>
      </c>
      <c r="B4" s="5" t="n">
        <v>-6038689</v>
      </c>
      <c r="C4" s="5" t="n">
        <v>-6079728</v>
      </c>
    </row>
    <row r="5">
      <c r="A5" s="4" t="inlineStr">
        <is>
          <t>Net property and equipment</t>
        </is>
      </c>
      <c r="B5" s="5" t="n">
        <v>3080594</v>
      </c>
      <c r="C5" s="5" t="n">
        <v>2860331</v>
      </c>
    </row>
    <row r="6">
      <c r="A6" s="4" t="inlineStr">
        <is>
          <t>Automobiles [Member]</t>
        </is>
      </c>
    </row>
    <row r="7">
      <c r="A7" s="3" t="inlineStr">
        <is>
          <t>Property, Plant and Equipment [Line Items]</t>
        </is>
      </c>
    </row>
    <row r="8">
      <c r="A8" s="4" t="inlineStr">
        <is>
          <t>Total cost</t>
        </is>
      </c>
      <c r="B8" s="5" t="n">
        <v>508381</v>
      </c>
      <c r="C8" s="5" t="n">
        <v>530722</v>
      </c>
    </row>
    <row r="9">
      <c r="A9" s="4" t="inlineStr">
        <is>
          <t>Furniture and Fixtures [Member]</t>
        </is>
      </c>
    </row>
    <row r="10">
      <c r="A10" s="3" t="inlineStr">
        <is>
          <t>Property, Plant and Equipment [Line Items]</t>
        </is>
      </c>
    </row>
    <row r="11">
      <c r="A11" s="4" t="inlineStr">
        <is>
          <t>Total cost</t>
        </is>
      </c>
      <c r="B11" s="5" t="n">
        <v>486574</v>
      </c>
      <c r="C11" s="5" t="n">
        <v>491766</v>
      </c>
    </row>
    <row r="12">
      <c r="A12" s="4" t="inlineStr">
        <is>
          <t>Computer Equipment and Software [Member]</t>
        </is>
      </c>
    </row>
    <row r="13">
      <c r="A13" s="3" t="inlineStr">
        <is>
          <t>Property, Plant and Equipment [Line Items]</t>
        </is>
      </c>
    </row>
    <row r="14">
      <c r="A14" s="4" t="inlineStr">
        <is>
          <t>Total cost</t>
        </is>
      </c>
      <c r="B14" s="5" t="n">
        <v>4107330</v>
      </c>
      <c r="C14" s="5" t="n">
        <v>3971272</v>
      </c>
    </row>
    <row r="15">
      <c r="A15" s="4" t="inlineStr">
        <is>
          <t>Home Office [Member]</t>
        </is>
      </c>
    </row>
    <row r="16">
      <c r="A16" s="3" t="inlineStr">
        <is>
          <t>Property, Plant and Equipment [Line Items]</t>
        </is>
      </c>
    </row>
    <row r="17">
      <c r="A17" s="4" t="inlineStr">
        <is>
          <t>Total cost</t>
        </is>
      </c>
      <c r="B17" s="6" t="n">
        <v>4016998</v>
      </c>
      <c r="C17" s="6" t="n">
        <v>39462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ccumulated Other Comprehensive Earnings (Los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Net current period other comprehensive loss</t>
        </is>
      </c>
      <c r="B4" s="6" t="n">
        <v>1080987</v>
      </c>
      <c r="C4" s="6" t="n">
        <v>3524729</v>
      </c>
      <c r="D4" s="6" t="n">
        <v>-1145535</v>
      </c>
      <c r="E4" s="6" t="n">
        <v>1813883</v>
      </c>
    </row>
    <row r="5">
      <c r="A5" s="4" t="inlineStr">
        <is>
          <t>AOCI, Accumulated Gain (Loss), Debt Securities, Available-for-sale, Including Noncontrolling Interest [Member]</t>
        </is>
      </c>
    </row>
    <row r="6">
      <c r="A6" s="3" t="inlineStr">
        <is>
          <t>Accumulated Other Comprehensive Income (Loss) [Line Items]</t>
        </is>
      </c>
    </row>
    <row r="7">
      <c r="A7" s="4" t="inlineStr">
        <is>
          <t>Balance</t>
        </is>
      </c>
      <c r="D7" s="5" t="n">
        <v>5520091</v>
      </c>
      <c r="E7" s="5" t="n">
        <v>2953936</v>
      </c>
    </row>
    <row r="8">
      <c r="A8" s="4" t="inlineStr">
        <is>
          <t>Other comprehensive loss before reclassification</t>
        </is>
      </c>
      <c r="D8" s="5" t="n">
        <v>-1137734</v>
      </c>
      <c r="E8" s="5" t="n">
        <v>2086077</v>
      </c>
    </row>
    <row r="9">
      <c r="A9" s="4" t="inlineStr">
        <is>
          <t>Amount reclassified from accumulated other comprehensive loss</t>
        </is>
      </c>
      <c r="D9" s="5" t="n">
        <v>-7801</v>
      </c>
      <c r="E9" s="5" t="n">
        <v>-272194</v>
      </c>
    </row>
    <row r="10">
      <c r="A10" s="4" t="inlineStr">
        <is>
          <t>Net current period other comprehensive loss</t>
        </is>
      </c>
      <c r="D10" s="5" t="n">
        <v>-1145535</v>
      </c>
      <c r="E10" s="5" t="n">
        <v>1813883</v>
      </c>
    </row>
    <row r="11">
      <c r="A11" s="4" t="inlineStr">
        <is>
          <t>Balance</t>
        </is>
      </c>
      <c r="B11" s="6" t="n">
        <v>4374556</v>
      </c>
      <c r="C11" s="6" t="n">
        <v>4767819</v>
      </c>
      <c r="D11" s="6" t="n">
        <v>4374556</v>
      </c>
      <c r="E11" s="6" t="n">
        <v>47678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Components of Other Comprehensive Earning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Abstract]</t>
        </is>
      </c>
    </row>
    <row r="4">
      <c r="A4" s="4" t="inlineStr">
        <is>
          <t>Unrealized holding (losses) gains arising during the period, Pre-tax</t>
        </is>
      </c>
      <c r="B4" s="6" t="n">
        <v>1376922</v>
      </c>
      <c r="C4" s="6" t="n">
        <v>4573465</v>
      </c>
      <c r="D4" s="6" t="n">
        <v>-1440170</v>
      </c>
      <c r="E4" s="6" t="n">
        <v>2640604</v>
      </c>
    </row>
    <row r="5">
      <c r="A5" s="4" t="inlineStr">
        <is>
          <t>Reclassification adjustment for (gains) losses included in net earnings, Pre-tax</t>
        </is>
      </c>
      <c r="B5" s="5" t="n">
        <v>-8584</v>
      </c>
      <c r="C5" s="5" t="n">
        <v>-111782</v>
      </c>
      <c r="D5" s="5" t="n">
        <v>-9874</v>
      </c>
      <c r="E5" s="5" t="n">
        <v>-344549</v>
      </c>
    </row>
    <row r="6">
      <c r="A6" s="4" t="inlineStr">
        <is>
          <t>Total other comprehensive (loss) earnings, Pre-tax</t>
        </is>
      </c>
      <c r="B6" s="5" t="n">
        <v>1368338</v>
      </c>
      <c r="C6" s="5" t="n">
        <v>4461683</v>
      </c>
      <c r="D6" s="5" t="n">
        <v>-1450044</v>
      </c>
      <c r="E6" s="5" t="n">
        <v>2296055</v>
      </c>
    </row>
    <row r="7">
      <c r="A7" s="4" t="inlineStr">
        <is>
          <t>Unrealized holding (losses) gains arising during the period, Tax</t>
        </is>
      </c>
      <c r="B7" s="5" t="n">
        <v>-289153</v>
      </c>
      <c r="C7" s="5" t="n">
        <v>-960428</v>
      </c>
      <c r="D7" s="5" t="n">
        <v>302436</v>
      </c>
      <c r="E7" s="5" t="n">
        <v>-554527</v>
      </c>
    </row>
    <row r="8">
      <c r="A8" s="4" t="inlineStr">
        <is>
          <t>Reclassification adjustment for (gains) losses included in net earnings, Tax</t>
        </is>
      </c>
      <c r="B8" s="5" t="n">
        <v>1802</v>
      </c>
      <c r="C8" s="5" t="n">
        <v>23474</v>
      </c>
      <c r="D8" s="5" t="n">
        <v>2073</v>
      </c>
      <c r="E8" s="5" t="n">
        <v>72355</v>
      </c>
    </row>
    <row r="9">
      <c r="A9" s="4" t="inlineStr">
        <is>
          <t>Total other comprehensive (loss) earnings, Tax</t>
        </is>
      </c>
      <c r="B9" s="5" t="n">
        <v>-287351</v>
      </c>
      <c r="C9" s="5" t="n">
        <v>-936953</v>
      </c>
      <c r="D9" s="5" t="n">
        <v>304509</v>
      </c>
      <c r="E9" s="5" t="n">
        <v>-482172</v>
      </c>
    </row>
    <row r="10">
      <c r="A10" s="4" t="inlineStr">
        <is>
          <t>Unrealized holding (losses) gains arising during the period, After-tax</t>
        </is>
      </c>
      <c r="B10" s="5" t="n">
        <v>1087769</v>
      </c>
      <c r="C10" s="5" t="n">
        <v>3613037</v>
      </c>
      <c r="D10" s="5" t="n">
        <v>-1137734</v>
      </c>
      <c r="E10" s="5" t="n">
        <v>2086077</v>
      </c>
    </row>
    <row r="11">
      <c r="A11" s="4" t="inlineStr">
        <is>
          <t>Reclassification adjustment for (gains) losses included in net earnings, After-tax</t>
        </is>
      </c>
      <c r="B11" s="5" t="n">
        <v>-6782</v>
      </c>
      <c r="C11" s="5" t="n">
        <v>-88308</v>
      </c>
      <c r="D11" s="5" t="n">
        <v>-7801</v>
      </c>
      <c r="E11" s="5" t="n">
        <v>-272194</v>
      </c>
    </row>
    <row r="12">
      <c r="A12" s="4" t="inlineStr">
        <is>
          <t>Net current period other comprehensive loss</t>
        </is>
      </c>
      <c r="B12" s="6" t="n">
        <v>1080987</v>
      </c>
      <c r="C12" s="6" t="n">
        <v>3524729</v>
      </c>
      <c r="D12" s="6" t="n">
        <v>-1145535</v>
      </c>
      <c r="E12" s="6" t="n">
        <v>181388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Reclassifications Out of Accumulated Other Comprehensive Earning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Net realized investment (gains) losses</t>
        </is>
      </c>
      <c r="B4" s="6" t="n">
        <v>-349906</v>
      </c>
      <c r="C4" s="6" t="n">
        <v>438619</v>
      </c>
      <c r="D4" s="6" t="n">
        <v>-536615</v>
      </c>
      <c r="E4" s="6" t="n">
        <v>342987</v>
      </c>
    </row>
    <row r="5">
      <c r="A5" s="4" t="inlineStr">
        <is>
          <t>Income tax expense</t>
        </is>
      </c>
      <c r="B5" s="5" t="n">
        <v>158450</v>
      </c>
      <c r="C5" s="5" t="n">
        <v>196738</v>
      </c>
      <c r="D5" s="5" t="n">
        <v>468401</v>
      </c>
      <c r="E5" s="5" t="n">
        <v>-340899</v>
      </c>
    </row>
    <row r="6">
      <c r="A6" s="4" t="inlineStr">
        <is>
          <t>Net income (loss)</t>
        </is>
      </c>
      <c r="D6" s="5" t="n">
        <v>-1724607</v>
      </c>
      <c r="E6" s="5" t="n">
        <v>1191331</v>
      </c>
    </row>
    <row r="7">
      <c r="A7" s="4" t="inlineStr">
        <is>
          <t>Unrealized (Gains) Losses On AFS Investments [Member] | Reclassification Out Of Accumulated Other Comprehensive Income [Member]</t>
        </is>
      </c>
    </row>
    <row r="8">
      <c r="A8" s="3" t="inlineStr">
        <is>
          <t>Reclassification Adjustment out of Accumulated Other Comprehensive Income [Line Items]</t>
        </is>
      </c>
    </row>
    <row r="9">
      <c r="A9" s="4" t="inlineStr">
        <is>
          <t>Net realized investment (gains) losses</t>
        </is>
      </c>
      <c r="B9" s="5" t="n">
        <v>-8584</v>
      </c>
      <c r="C9" s="5" t="n">
        <v>-111782</v>
      </c>
      <c r="D9" s="5" t="n">
        <v>-9874</v>
      </c>
      <c r="E9" s="5" t="n">
        <v>-344549</v>
      </c>
    </row>
    <row r="10">
      <c r="A10" s="4" t="inlineStr">
        <is>
          <t>Income tax expense</t>
        </is>
      </c>
      <c r="B10" s="5" t="n">
        <v>1802</v>
      </c>
      <c r="C10" s="5" t="n">
        <v>23474</v>
      </c>
      <c r="D10" s="5" t="n">
        <v>2073</v>
      </c>
      <c r="E10" s="5" t="n">
        <v>72355</v>
      </c>
    </row>
    <row r="11">
      <c r="A11" s="4" t="inlineStr">
        <is>
          <t>Net income (loss)</t>
        </is>
      </c>
      <c r="B11" s="6" t="n">
        <v>-6782</v>
      </c>
      <c r="C11" s="6" t="n">
        <v>-88308</v>
      </c>
      <c r="D11" s="6" t="n">
        <v>-7801</v>
      </c>
      <c r="E11" s="6" t="n">
        <v>-27219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Investments (Narrative) (Details)</t>
        </is>
      </c>
      <c r="B1" s="2" t="inlineStr">
        <is>
          <t>Oct. 30, 2020USD ($)</t>
        </is>
      </c>
      <c r="C1" s="2" t="inlineStr">
        <is>
          <t>Jun. 30, 2021USD ($)item</t>
        </is>
      </c>
      <c r="D1" s="2" t="inlineStr">
        <is>
          <t>Jun. 30, 2020USD ($)</t>
        </is>
      </c>
      <c r="E1" s="2" t="inlineStr">
        <is>
          <t>Jun. 30, 2021USD ($)item</t>
        </is>
      </c>
      <c r="F1" s="2" t="inlineStr">
        <is>
          <t>Jun. 30, 2020USD ($)</t>
        </is>
      </c>
      <c r="G1" s="2" t="inlineStr">
        <is>
          <t>Dec. 31, 2020USD ($)</t>
        </is>
      </c>
      <c r="H1" s="2" t="inlineStr">
        <is>
          <t>Jan. 28, 2020USD ($)</t>
        </is>
      </c>
      <c r="I1" s="2" t="inlineStr">
        <is>
          <t>Jul. 30, 2019USD ($)</t>
        </is>
      </c>
      <c r="J1" s="2" t="inlineStr">
        <is>
          <t>Feb. 28, 2018USD ($)</t>
        </is>
      </c>
    </row>
    <row r="2">
      <c r="A2" s="3" t="inlineStr">
        <is>
          <t>Schedule of Available-for-sale Securities [Line Items]</t>
        </is>
      </c>
    </row>
    <row r="3">
      <c r="A3" s="4" t="inlineStr">
        <is>
          <t>Unrealized losses for 12 consecutive months or longer</t>
        </is>
      </c>
      <c r="C3" s="6" t="n">
        <v>79522</v>
      </c>
      <c r="D3" s="6" t="n">
        <v>17258</v>
      </c>
      <c r="E3" s="6" t="n">
        <v>79522</v>
      </c>
      <c r="F3" s="6" t="n">
        <v>17258</v>
      </c>
    </row>
    <row r="4">
      <c r="A4" s="4" t="inlineStr">
        <is>
          <t>OTTI losses recognized in other comprehensive earnings</t>
        </is>
      </c>
      <c r="E4" s="5" t="n">
        <v>0</v>
      </c>
    </row>
    <row r="5">
      <c r="A5" s="4" t="inlineStr">
        <is>
          <t>Other invested assets</t>
        </is>
      </c>
      <c r="C5" s="5" t="n">
        <v>204800</v>
      </c>
      <c r="E5" s="5" t="n">
        <v>204800</v>
      </c>
    </row>
    <row r="6">
      <c r="A6" s="4" t="inlineStr">
        <is>
          <t>Allowance recorded</t>
        </is>
      </c>
      <c r="C6" s="6" t="n">
        <v>0</v>
      </c>
      <c r="E6" s="6" t="n">
        <v>0</v>
      </c>
      <c r="G6" s="6" t="n">
        <v>0</v>
      </c>
    </row>
    <row r="7">
      <c r="A7" s="4" t="inlineStr">
        <is>
          <t>Federal Home Loan Bank of Chicago [Member]</t>
        </is>
      </c>
    </row>
    <row r="8">
      <c r="A8" s="3" t="inlineStr">
        <is>
          <t>Schedule of Available-for-sale Securities [Line Items]</t>
        </is>
      </c>
    </row>
    <row r="9">
      <c r="A9" s="4" t="inlineStr">
        <is>
          <t>Amount funded</t>
        </is>
      </c>
      <c r="B9" s="6" t="n">
        <v>94000</v>
      </c>
      <c r="H9" s="6" t="n">
        <v>650000</v>
      </c>
      <c r="I9" s="6" t="n">
        <v>625000</v>
      </c>
    </row>
    <row r="10">
      <c r="A10" s="4" t="inlineStr">
        <is>
          <t>Interest rate</t>
        </is>
      </c>
      <c r="B10" s="4" t="inlineStr">
        <is>
          <t>6.00%</t>
        </is>
      </c>
      <c r="C10" s="4" t="inlineStr">
        <is>
          <t>6.50%</t>
        </is>
      </c>
      <c r="E10" s="4" t="inlineStr">
        <is>
          <t>6.50%</t>
        </is>
      </c>
    </row>
    <row r="11">
      <c r="A11" s="4" t="inlineStr">
        <is>
          <t>Term</t>
        </is>
      </c>
      <c r="B11" s="4" t="inlineStr">
        <is>
          <t>29 years</t>
        </is>
      </c>
      <c r="E11" s="4" t="inlineStr">
        <is>
          <t>20 years</t>
        </is>
      </c>
    </row>
    <row r="12">
      <c r="A12" s="4" t="inlineStr">
        <is>
          <t>Interest Receivable</t>
        </is>
      </c>
      <c r="C12" s="6" t="n">
        <v>6970</v>
      </c>
      <c r="E12" s="6" t="n">
        <v>6970</v>
      </c>
    </row>
    <row r="13">
      <c r="A13" s="4" t="inlineStr">
        <is>
          <t>Other invested assets</t>
        </is>
      </c>
      <c r="J13" s="6" t="n">
        <v>300000</v>
      </c>
    </row>
    <row r="14">
      <c r="A14" s="4" t="inlineStr">
        <is>
          <t>Debt Instrument, Accumulated Payments Received</t>
        </is>
      </c>
      <c r="C14" s="5" t="n">
        <v>300000</v>
      </c>
      <c r="E14" s="5" t="n">
        <v>300000</v>
      </c>
    </row>
    <row r="15">
      <c r="A15" s="4" t="inlineStr">
        <is>
          <t>Equity Securities [Member]</t>
        </is>
      </c>
    </row>
    <row r="16">
      <c r="A16" s="3" t="inlineStr">
        <is>
          <t>Schedule of Available-for-sale Securities [Line Items]</t>
        </is>
      </c>
    </row>
    <row r="17">
      <c r="A17" s="4" t="inlineStr">
        <is>
          <t>Unrealized gain (loss)</t>
        </is>
      </c>
      <c r="C17" s="5" t="n">
        <v>728819</v>
      </c>
      <c r="E17" s="5" t="n">
        <v>1605135</v>
      </c>
    </row>
    <row r="18">
      <c r="A18" s="4" t="inlineStr">
        <is>
          <t>Equity Securities [Member]</t>
        </is>
      </c>
    </row>
    <row r="19">
      <c r="A19" s="3" t="inlineStr">
        <is>
          <t>Schedule of Available-for-sale Securities [Line Items]</t>
        </is>
      </c>
    </row>
    <row r="20">
      <c r="A20" s="4" t="inlineStr">
        <is>
          <t>Unrealized gain (loss)</t>
        </is>
      </c>
      <c r="D20" s="5" t="n">
        <v>2709763</v>
      </c>
      <c r="F20" s="5" t="n">
        <v>-979584</v>
      </c>
    </row>
    <row r="21">
      <c r="A21" s="4" t="inlineStr">
        <is>
          <t>MBS/ABS/CMBS [Member]</t>
        </is>
      </c>
    </row>
    <row r="22">
      <c r="A22" s="3" t="inlineStr">
        <is>
          <t>Schedule of Available-for-sale Securities [Line Items]</t>
        </is>
      </c>
    </row>
    <row r="23">
      <c r="A23" s="4" t="inlineStr">
        <is>
          <t>Unrealized losses for 12 consecutive months or longer</t>
        </is>
      </c>
      <c r="C23" s="5" t="n">
        <v>79522</v>
      </c>
      <c r="D23" s="6" t="n">
        <v>17258</v>
      </c>
      <c r="E23" s="5" t="n">
        <v>79522</v>
      </c>
      <c r="F23" s="6" t="n">
        <v>17258</v>
      </c>
    </row>
    <row r="24">
      <c r="A24" s="4" t="inlineStr">
        <is>
          <t>MBS/ABS/CMBS [Member] | Residential Mortgage Backed Securities [Member]</t>
        </is>
      </c>
    </row>
    <row r="25">
      <c r="A25" s="3" t="inlineStr">
        <is>
          <t>Schedule of Available-for-sale Securities [Line Items]</t>
        </is>
      </c>
    </row>
    <row r="26">
      <c r="A26" s="4" t="inlineStr">
        <is>
          <t>Fair value</t>
        </is>
      </c>
      <c r="C26" s="5" t="n">
        <v>15032763</v>
      </c>
      <c r="E26" s="5" t="n">
        <v>15032763</v>
      </c>
      <c r="G26" s="5" t="n">
        <v>16220343</v>
      </c>
    </row>
    <row r="27">
      <c r="A27" s="4" t="inlineStr">
        <is>
          <t>MBS/ABS/CMBS [Member] | Commercial Mortgage Backed Securities [Member]</t>
        </is>
      </c>
    </row>
    <row r="28">
      <c r="A28" s="3" t="inlineStr">
        <is>
          <t>Schedule of Available-for-sale Securities [Line Items]</t>
        </is>
      </c>
    </row>
    <row r="29">
      <c r="A29" s="4" t="inlineStr">
        <is>
          <t>Fair value</t>
        </is>
      </c>
      <c r="C29" s="6" t="n">
        <v>12522068</v>
      </c>
      <c r="E29" s="6" t="n">
        <v>12522068</v>
      </c>
      <c r="G29" s="6" t="n">
        <v>12721455</v>
      </c>
    </row>
    <row r="30">
      <c r="A30" s="4" t="inlineStr">
        <is>
          <t>Fixed Maturity Securities [Member]</t>
        </is>
      </c>
    </row>
    <row r="31">
      <c r="A31" s="3" t="inlineStr">
        <is>
          <t>Schedule of Available-for-sale Securities [Line Items]</t>
        </is>
      </c>
    </row>
    <row r="32">
      <c r="A32" s="4" t="inlineStr">
        <is>
          <t>Number of securities in an unrealized loss position | item</t>
        </is>
      </c>
      <c r="C32" s="5" t="n">
        <v>33</v>
      </c>
      <c r="E32" s="5" t="n">
        <v>33</v>
      </c>
    </row>
    <row r="33">
      <c r="A33" s="4" t="inlineStr">
        <is>
          <t>Number of securities in an unrealized loss position for 12 consecutive months or longer | item</t>
        </is>
      </c>
      <c r="C33" s="5" t="n">
        <v>2</v>
      </c>
      <c r="E33" s="5" t="n">
        <v>2</v>
      </c>
    </row>
    <row r="34">
      <c r="A34" s="4" t="inlineStr">
        <is>
          <t>Unrealized losses for 12 consecutive months or longer</t>
        </is>
      </c>
      <c r="C34" s="6" t="n">
        <v>79522</v>
      </c>
      <c r="E34" s="6" t="n">
        <v>79522</v>
      </c>
    </row>
    <row r="35">
      <c r="A35" s="4" t="inlineStr">
        <is>
          <t>Significant Unobservable Inputs (Level 3)</t>
        </is>
      </c>
    </row>
    <row r="36">
      <c r="A36" s="3" t="inlineStr">
        <is>
          <t>Schedule of Available-for-sale Securities [Line Items]</t>
        </is>
      </c>
    </row>
    <row r="37">
      <c r="A37" s="4" t="inlineStr">
        <is>
          <t>Fair value</t>
        </is>
      </c>
      <c r="C37" s="6" t="n">
        <v>0</v>
      </c>
      <c r="E3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stments (Summary of Recognized Impair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ceeds</t>
        </is>
      </c>
      <c r="D3" s="6" t="n">
        <v>6184298</v>
      </c>
      <c r="E3" s="6" t="n">
        <v>9384229</v>
      </c>
    </row>
    <row r="4">
      <c r="A4" s="4" t="inlineStr">
        <is>
          <t>Fixed Maturity Securities [Member]</t>
        </is>
      </c>
    </row>
    <row r="5">
      <c r="A5" s="4" t="inlineStr">
        <is>
          <t>Proceeds</t>
        </is>
      </c>
      <c r="B5" s="6" t="n">
        <v>2699867</v>
      </c>
      <c r="C5" s="6" t="n">
        <v>5581636</v>
      </c>
      <c r="D5" s="5" t="n">
        <v>6184298</v>
      </c>
      <c r="E5" s="5" t="n">
        <v>9384229</v>
      </c>
    </row>
    <row r="6">
      <c r="A6" s="4" t="inlineStr">
        <is>
          <t>Gains</t>
        </is>
      </c>
      <c r="B6" s="5" t="n">
        <v>18137</v>
      </c>
      <c r="C6" s="5" t="n">
        <v>111782</v>
      </c>
      <c r="D6" s="5" t="n">
        <v>19456</v>
      </c>
      <c r="E6" s="5" t="n">
        <v>345475</v>
      </c>
    </row>
    <row r="7">
      <c r="A7" s="4" t="inlineStr">
        <is>
          <t>Losses</t>
        </is>
      </c>
      <c r="B7" s="5" t="n">
        <v>-9553</v>
      </c>
      <c r="D7" s="5" t="n">
        <v>-9582</v>
      </c>
      <c r="E7" s="5" t="n">
        <v>-926</v>
      </c>
    </row>
    <row r="8">
      <c r="A8" s="4" t="inlineStr">
        <is>
          <t>Net realized gain/(losses)</t>
        </is>
      </c>
      <c r="B8" s="5" t="n">
        <v>8584</v>
      </c>
      <c r="C8" s="5" t="n">
        <v>111782</v>
      </c>
      <c r="D8" s="5" t="n">
        <v>9874</v>
      </c>
      <c r="E8" s="5" t="n">
        <v>344549</v>
      </c>
    </row>
    <row r="9">
      <c r="A9" s="4" t="inlineStr">
        <is>
          <t>Common Stocks [Member]</t>
        </is>
      </c>
    </row>
    <row r="10">
      <c r="A10" s="4" t="inlineStr">
        <is>
          <t>Proceeds</t>
        </is>
      </c>
      <c r="B10" s="5" t="n">
        <v>1277820</v>
      </c>
      <c r="C10" s="5" t="n">
        <v>2736179</v>
      </c>
      <c r="D10" s="5" t="n">
        <v>1964835</v>
      </c>
      <c r="E10" s="5" t="n">
        <v>3260997</v>
      </c>
    </row>
    <row r="11">
      <c r="A11" s="4" t="inlineStr">
        <is>
          <t>Gains</t>
        </is>
      </c>
      <c r="B11" s="5" t="n">
        <v>342408</v>
      </c>
      <c r="C11" s="5" t="n">
        <v>329296</v>
      </c>
      <c r="D11" s="5" t="n">
        <v>554769</v>
      </c>
      <c r="E11" s="5" t="n">
        <v>376422</v>
      </c>
    </row>
    <row r="12">
      <c r="A12" s="4" t="inlineStr">
        <is>
          <t>Losses</t>
        </is>
      </c>
      <c r="B12" s="5" t="n">
        <v>-33342</v>
      </c>
      <c r="C12" s="5" t="n">
        <v>-882526</v>
      </c>
      <c r="D12" s="5" t="n">
        <v>-65739</v>
      </c>
      <c r="E12" s="5" t="n">
        <v>-1056025</v>
      </c>
    </row>
    <row r="13">
      <c r="A13" s="4" t="inlineStr">
        <is>
          <t>Net realized gain/(losses)</t>
        </is>
      </c>
      <c r="B13" s="5" t="n">
        <v>309065</v>
      </c>
      <c r="C13" s="5" t="n">
        <v>-553230</v>
      </c>
      <c r="D13" s="5" t="n">
        <v>489030</v>
      </c>
      <c r="E13" s="5" t="n">
        <v>-679603</v>
      </c>
    </row>
    <row r="14">
      <c r="A14" s="4" t="inlineStr">
        <is>
          <t>Preferred Stock [Member]</t>
        </is>
      </c>
    </row>
    <row r="15">
      <c r="A15" s="4" t="inlineStr">
        <is>
          <t>Proceeds</t>
        </is>
      </c>
      <c r="B15" s="5" t="n">
        <v>262054</v>
      </c>
      <c r="C15" s="5" t="n">
        <v>53652</v>
      </c>
      <c r="D15" s="5" t="n">
        <v>340523</v>
      </c>
      <c r="E15" s="5" t="n">
        <v>145490</v>
      </c>
    </row>
    <row r="16">
      <c r="A16" s="4" t="inlineStr">
        <is>
          <t>Gains</t>
        </is>
      </c>
      <c r="B16" s="5" t="n">
        <v>32256</v>
      </c>
      <c r="C16" s="5" t="n">
        <v>2829</v>
      </c>
      <c r="D16" s="5" t="n">
        <v>37711</v>
      </c>
      <c r="E16" s="5" t="n">
        <v>2829</v>
      </c>
    </row>
    <row r="17">
      <c r="A17" s="4" t="inlineStr">
        <is>
          <t>Losses</t>
        </is>
      </c>
      <c r="D17" s="4" t="inlineStr">
        <is>
          <t xml:space="preserve"> </t>
        </is>
      </c>
      <c r="E17" s="5" t="n">
        <v>-10762</v>
      </c>
    </row>
    <row r="18">
      <c r="A18" s="4" t="inlineStr">
        <is>
          <t>Net realized gain/(losses)</t>
        </is>
      </c>
      <c r="B18" s="6" t="n">
        <v>32256</v>
      </c>
      <c r="C18" s="6" t="n">
        <v>2829</v>
      </c>
      <c r="D18" s="6" t="n">
        <v>37711</v>
      </c>
      <c r="E18" s="6" t="n">
        <v>-79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3" t="inlineStr">
        <is>
          <t>Condensed Consolidated Balance Sheets [Abstract]</t>
        </is>
      </c>
    </row>
    <row r="3">
      <c r="A3" s="4" t="inlineStr">
        <is>
          <t>Fixed maturity securities, amortized cost</t>
        </is>
      </c>
      <c r="B3" s="6" t="n">
        <v>105311994</v>
      </c>
      <c r="C3" s="6" t="n">
        <v>98753027</v>
      </c>
    </row>
    <row r="4">
      <c r="A4" s="4" t="inlineStr">
        <is>
          <t>Property held for investment, accumulated depreciation</t>
        </is>
      </c>
      <c r="B4" s="5" t="n">
        <v>408351</v>
      </c>
      <c r="C4" s="5" t="n">
        <v>465364</v>
      </c>
    </row>
    <row r="5">
      <c r="A5" s="4" t="inlineStr">
        <is>
          <t>Premiums and reinsurance balances receivable, allowances for uncollectible amounts</t>
        </is>
      </c>
      <c r="B5" s="5" t="n">
        <v>150000</v>
      </c>
      <c r="C5" s="5" t="n">
        <v>150000</v>
      </c>
    </row>
    <row r="6">
      <c r="A6" s="4" t="inlineStr">
        <is>
          <t>Reinsurance balances recoverable on unpaid losses and settlement expenses, allowances for uncollectible amounts</t>
        </is>
      </c>
      <c r="B6" s="5" t="n">
        <v>0</v>
      </c>
      <c r="C6" s="5" t="n">
        <v>0</v>
      </c>
    </row>
    <row r="7">
      <c r="A7" s="4" t="inlineStr">
        <is>
          <t>Property and equipment, at cost, accumulated depreciation</t>
        </is>
      </c>
      <c r="B7" s="6" t="n">
        <v>6038689</v>
      </c>
      <c r="C7" s="6" t="n">
        <v>6079728</v>
      </c>
    </row>
    <row r="8">
      <c r="A8" s="4" t="inlineStr">
        <is>
          <t>Common stock, par value</t>
        </is>
      </c>
      <c r="B8" s="7" t="n">
        <v>0.01</v>
      </c>
      <c r="C8" s="7" t="n">
        <v>0.01</v>
      </c>
    </row>
    <row r="9">
      <c r="A9" s="4" t="inlineStr">
        <is>
          <t>Common stock, shares authorized (in shares)</t>
        </is>
      </c>
      <c r="B9" s="5" t="n">
        <v>10000000</v>
      </c>
      <c r="C9" s="5" t="n">
        <v>10000000</v>
      </c>
    </row>
    <row r="10">
      <c r="A10" s="4" t="inlineStr">
        <is>
          <t>Common stock, shares issued (in shares)</t>
        </is>
      </c>
      <c r="B10" s="5" t="n">
        <v>3500000</v>
      </c>
      <c r="C10" s="5" t="n">
        <v>3500000</v>
      </c>
    </row>
    <row r="11">
      <c r="A11" s="4" t="inlineStr">
        <is>
          <t>Common stock, shares outstanding (in shares)</t>
        </is>
      </c>
      <c r="B11" s="5" t="n">
        <v>3294623</v>
      </c>
      <c r="C11" s="5" t="n">
        <v>3291125</v>
      </c>
    </row>
    <row r="12">
      <c r="A12" s="4" t="inlineStr">
        <is>
          <t>Treasury stock (in shares)</t>
        </is>
      </c>
      <c r="B12" s="5" t="n">
        <v>205377</v>
      </c>
      <c r="C12" s="5" t="n">
        <v>208875</v>
      </c>
    </row>
    <row r="13">
      <c r="A13" s="4" t="inlineStr">
        <is>
          <t>Unearned Employee Stock Ownership Plan</t>
        </is>
      </c>
      <c r="B13" s="5" t="n">
        <v>246189</v>
      </c>
      <c r="C13" s="5" t="n">
        <v>257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Securities by Contractual Maturity) (Details) - USD ($)</t>
        </is>
      </c>
      <c r="B1" s="2" t="inlineStr">
        <is>
          <t>Jun. 30, 2021</t>
        </is>
      </c>
      <c r="C1" s="2" t="inlineStr">
        <is>
          <t>Dec. 31, 2020</t>
        </is>
      </c>
    </row>
    <row r="2">
      <c r="A2" s="3" t="inlineStr">
        <is>
          <t>Schedule of Available-for-sale Securities [Line Items]</t>
        </is>
      </c>
    </row>
    <row r="3">
      <c r="A3" s="4" t="inlineStr">
        <is>
          <t>Due in one year or less, amortized cost</t>
        </is>
      </c>
      <c r="B3" s="6" t="n">
        <v>1850255</v>
      </c>
    </row>
    <row r="4">
      <c r="A4" s="4" t="inlineStr">
        <is>
          <t>Due after one year through five years, amortized cost</t>
        </is>
      </c>
      <c r="B4" s="5" t="n">
        <v>21414895</v>
      </c>
    </row>
    <row r="5">
      <c r="A5" s="4" t="inlineStr">
        <is>
          <t>Due after five years through 10 years, amortized cost</t>
        </is>
      </c>
      <c r="B5" s="5" t="n">
        <v>15113009</v>
      </c>
    </row>
    <row r="6">
      <c r="A6" s="4" t="inlineStr">
        <is>
          <t>Due after 10 years, amortized cost</t>
        </is>
      </c>
      <c r="B6" s="5" t="n">
        <v>23403945</v>
      </c>
    </row>
    <row r="7">
      <c r="A7" s="4" t="inlineStr">
        <is>
          <t>Fixed maturity securities, amortized cost</t>
        </is>
      </c>
      <c r="B7" s="5" t="n">
        <v>105311994</v>
      </c>
      <c r="C7" s="6" t="n">
        <v>98753027</v>
      </c>
    </row>
    <row r="8">
      <c r="A8" s="4" t="inlineStr">
        <is>
          <t>Due in one year or less, fair value</t>
        </is>
      </c>
      <c r="B8" s="5" t="n">
        <v>1880743</v>
      </c>
    </row>
    <row r="9">
      <c r="A9" s="4" t="inlineStr">
        <is>
          <t>Due after one year through five years, fair value</t>
        </is>
      </c>
      <c r="B9" s="5" t="n">
        <v>22649135</v>
      </c>
    </row>
    <row r="10">
      <c r="A10" s="4" t="inlineStr">
        <is>
          <t>Due after five years through 10 years, fair value</t>
        </is>
      </c>
      <c r="B10" s="5" t="n">
        <v>16491383</v>
      </c>
    </row>
    <row r="11">
      <c r="A11" s="4" t="inlineStr">
        <is>
          <t>Due after 10 years, fair value</t>
        </is>
      </c>
      <c r="B11" s="5" t="n">
        <v>25454396</v>
      </c>
    </row>
    <row r="12">
      <c r="A12" s="4" t="inlineStr">
        <is>
          <t>Fixed maturity securities, fair value</t>
        </is>
      </c>
      <c r="B12" s="5" t="n">
        <v>110849488</v>
      </c>
      <c r="C12" s="6" t="n">
        <v>105740566</v>
      </c>
    </row>
    <row r="13">
      <c r="A13" s="4" t="inlineStr">
        <is>
          <t>Collateralized Mortgage Backed Securities [Member]</t>
        </is>
      </c>
    </row>
    <row r="14">
      <c r="A14" s="3" t="inlineStr">
        <is>
          <t>Schedule of Available-for-sale Securities [Line Items]</t>
        </is>
      </c>
    </row>
    <row r="15">
      <c r="A15" s="4" t="inlineStr">
        <is>
          <t>Other, amortized cost</t>
        </is>
      </c>
      <c r="B15" s="5" t="n">
        <v>43314085</v>
      </c>
    </row>
    <row r="16">
      <c r="A16" s="4" t="inlineStr">
        <is>
          <t>Other, fair value</t>
        </is>
      </c>
      <c r="B16" s="5" t="n">
        <v>44137082</v>
      </c>
    </row>
    <row r="17">
      <c r="A17" s="4" t="inlineStr">
        <is>
          <t>Redeemable Preferred Stock [Member]</t>
        </is>
      </c>
    </row>
    <row r="18">
      <c r="A18" s="3" t="inlineStr">
        <is>
          <t>Schedule of Available-for-sale Securities [Line Items]</t>
        </is>
      </c>
    </row>
    <row r="19">
      <c r="A19" s="4" t="inlineStr">
        <is>
          <t>Other, amortized cost</t>
        </is>
      </c>
      <c r="B19" s="5" t="n">
        <v>215805</v>
      </c>
    </row>
    <row r="20">
      <c r="A20" s="4" t="inlineStr">
        <is>
          <t>Other, fair value</t>
        </is>
      </c>
      <c r="B20" s="6" t="n">
        <v>2367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st or Amortized Cost and Estimated Fair Values of Investments) (Details) - USD ($)</t>
        </is>
      </c>
      <c r="B1" s="2" t="inlineStr">
        <is>
          <t>Jun. 30, 2021</t>
        </is>
      </c>
      <c r="C1" s="2" t="inlineStr">
        <is>
          <t>Dec. 31, 2020</t>
        </is>
      </c>
    </row>
    <row r="2">
      <c r="A2" s="3" t="inlineStr">
        <is>
          <t>Schedule of Available-for-sale Securities [Line Items]</t>
        </is>
      </c>
    </row>
    <row r="3">
      <c r="A3" s="4" t="inlineStr">
        <is>
          <t>Fixed maturity securities, amortized cost</t>
        </is>
      </c>
      <c r="B3" s="6" t="n">
        <v>105311994</v>
      </c>
      <c r="C3" s="6" t="n">
        <v>98753027</v>
      </c>
    </row>
    <row r="4">
      <c r="A4" s="4" t="inlineStr">
        <is>
          <t>AFS securities, amortized cost</t>
        </is>
      </c>
      <c r="B4" s="5" t="n">
        <v>105311994</v>
      </c>
      <c r="C4" s="5" t="n">
        <v>98753027</v>
      </c>
    </row>
    <row r="5">
      <c r="A5" s="4" t="inlineStr">
        <is>
          <t>Fixed maturity securities, fair value</t>
        </is>
      </c>
      <c r="B5" s="5" t="n">
        <v>110849488</v>
      </c>
      <c r="C5" s="5" t="n">
        <v>105740566</v>
      </c>
    </row>
    <row r="6">
      <c r="A6" s="4" t="inlineStr">
        <is>
          <t>AFS securities, fair value</t>
        </is>
      </c>
      <c r="B6" s="5" t="n">
        <v>110849488</v>
      </c>
      <c r="C6" s="5" t="n">
        <v>105740566</v>
      </c>
    </row>
    <row r="7">
      <c r="A7" s="4" t="inlineStr">
        <is>
          <t>Total AFS securities, gross unrealized gains</t>
        </is>
      </c>
      <c r="B7" s="5" t="n">
        <v>5838023</v>
      </c>
      <c r="C7" s="5" t="n">
        <v>7172739</v>
      </c>
    </row>
    <row r="8">
      <c r="A8" s="4" t="inlineStr">
        <is>
          <t>Total AFS securities, gross unrealized losses</t>
        </is>
      </c>
      <c r="B8" s="5" t="n">
        <v>-300528</v>
      </c>
      <c r="C8" s="5" t="n">
        <v>-185200</v>
      </c>
    </row>
    <row r="9">
      <c r="A9" s="4" t="inlineStr">
        <is>
          <t>US Treasury [Member]</t>
        </is>
      </c>
    </row>
    <row r="10">
      <c r="A10" s="3" t="inlineStr">
        <is>
          <t>Schedule of Available-for-sale Securities [Line Items]</t>
        </is>
      </c>
    </row>
    <row r="11">
      <c r="A11" s="4" t="inlineStr">
        <is>
          <t>Fixed maturity securities, amortized cost</t>
        </is>
      </c>
      <c r="B11" s="5" t="n">
        <v>1352403</v>
      </c>
      <c r="C11" s="5" t="n">
        <v>1352758</v>
      </c>
    </row>
    <row r="12">
      <c r="A12" s="4" t="inlineStr">
        <is>
          <t>Fixed maturity securities, fair value</t>
        </is>
      </c>
      <c r="B12" s="5" t="n">
        <v>1364586</v>
      </c>
      <c r="C12" s="5" t="n">
        <v>1385406</v>
      </c>
    </row>
    <row r="13">
      <c r="A13" s="4" t="inlineStr">
        <is>
          <t>Fixed maturity securities, gross unrealized gains</t>
        </is>
      </c>
      <c r="B13" s="5" t="n">
        <v>21769</v>
      </c>
      <c r="C13" s="5" t="n">
        <v>33336</v>
      </c>
    </row>
    <row r="14">
      <c r="A14" s="4" t="inlineStr">
        <is>
          <t>Fixed maturity securities, gross unrealized losses</t>
        </is>
      </c>
      <c r="B14" s="5" t="n">
        <v>-9586</v>
      </c>
      <c r="C14" s="5" t="n">
        <v>-688</v>
      </c>
    </row>
    <row r="15">
      <c r="A15" s="4" t="inlineStr">
        <is>
          <t>MBS/ABS/CMBS [Member]</t>
        </is>
      </c>
    </row>
    <row r="16">
      <c r="A16" s="3" t="inlineStr">
        <is>
          <t>Schedule of Available-for-sale Securities [Line Items]</t>
        </is>
      </c>
    </row>
    <row r="17">
      <c r="A17" s="4" t="inlineStr">
        <is>
          <t>Fixed maturity securities, amortized cost</t>
        </is>
      </c>
      <c r="B17" s="5" t="n">
        <v>43314085</v>
      </c>
      <c r="C17" s="5" t="n">
        <v>40509172</v>
      </c>
    </row>
    <row r="18">
      <c r="A18" s="4" t="inlineStr">
        <is>
          <t>Fixed maturity securities, fair value</t>
        </is>
      </c>
      <c r="B18" s="5" t="n">
        <v>44137083</v>
      </c>
      <c r="C18" s="5" t="n">
        <v>41743304</v>
      </c>
    </row>
    <row r="19">
      <c r="A19" s="4" t="inlineStr">
        <is>
          <t>Fixed maturity securities, gross unrealized gains</t>
        </is>
      </c>
      <c r="B19" s="5" t="n">
        <v>1033712</v>
      </c>
      <c r="C19" s="5" t="n">
        <v>1367411</v>
      </c>
    </row>
    <row r="20">
      <c r="A20" s="4" t="inlineStr">
        <is>
          <t>Fixed maturity securities, gross unrealized losses</t>
        </is>
      </c>
      <c r="B20" s="5" t="n">
        <v>-210714</v>
      </c>
      <c r="C20" s="5" t="n">
        <v>-133279</v>
      </c>
    </row>
    <row r="21">
      <c r="A21" s="4" t="inlineStr">
        <is>
          <t>Corporate Debt [Member]</t>
        </is>
      </c>
    </row>
    <row r="22">
      <c r="A22" s="3" t="inlineStr">
        <is>
          <t>Schedule of Available-for-sale Securities [Line Items]</t>
        </is>
      </c>
    </row>
    <row r="23">
      <c r="A23" s="4" t="inlineStr">
        <is>
          <t>Fixed maturity securities, amortized cost</t>
        </is>
      </c>
      <c r="B23" s="5" t="n">
        <v>42105796</v>
      </c>
      <c r="C23" s="5" t="n">
        <v>39186671</v>
      </c>
    </row>
    <row r="24">
      <c r="A24" s="4" t="inlineStr">
        <is>
          <t>Fixed maturity securities, fair value</t>
        </is>
      </c>
      <c r="B24" s="5" t="n">
        <v>45505345</v>
      </c>
      <c r="C24" s="5" t="n">
        <v>43580743</v>
      </c>
    </row>
    <row r="25">
      <c r="A25" s="4" t="inlineStr">
        <is>
          <t>Fixed maturity securities, gross unrealized gains</t>
        </is>
      </c>
      <c r="B25" s="5" t="n">
        <v>3460240</v>
      </c>
      <c r="C25" s="5" t="n">
        <v>4429000</v>
      </c>
    </row>
    <row r="26">
      <c r="A26" s="4" t="inlineStr">
        <is>
          <t>Fixed maturity securities, gross unrealized losses</t>
        </is>
      </c>
      <c r="B26" s="5" t="n">
        <v>-60691</v>
      </c>
      <c r="C26" s="5" t="n">
        <v>-34928</v>
      </c>
    </row>
    <row r="27">
      <c r="A27" s="4" t="inlineStr">
        <is>
          <t>State And Local Government [Member]</t>
        </is>
      </c>
    </row>
    <row r="28">
      <c r="A28" s="3" t="inlineStr">
        <is>
          <t>Schedule of Available-for-sale Securities [Line Items]</t>
        </is>
      </c>
    </row>
    <row r="29">
      <c r="A29" s="4" t="inlineStr">
        <is>
          <t>Fixed maturity securities, amortized cost</t>
        </is>
      </c>
      <c r="B29" s="5" t="n">
        <v>18323904</v>
      </c>
      <c r="C29" s="5" t="n">
        <v>17488621</v>
      </c>
    </row>
    <row r="30">
      <c r="A30" s="4" t="inlineStr">
        <is>
          <t>Fixed maturity securities, fair value</t>
        </is>
      </c>
      <c r="B30" s="5" t="n">
        <v>19605726</v>
      </c>
      <c r="C30" s="5" t="n">
        <v>18788674</v>
      </c>
    </row>
    <row r="31">
      <c r="A31" s="4" t="inlineStr">
        <is>
          <t>Fixed maturity securities, gross unrealized gains</t>
        </is>
      </c>
      <c r="B31" s="5" t="n">
        <v>1301359</v>
      </c>
      <c r="C31" s="5" t="n">
        <v>1316358</v>
      </c>
    </row>
    <row r="32">
      <c r="A32" s="4" t="inlineStr">
        <is>
          <t>Fixed maturity securities, gross unrealized losses</t>
        </is>
      </c>
      <c r="B32" s="5" t="n">
        <v>-19537</v>
      </c>
      <c r="C32" s="5" t="n">
        <v>-16305</v>
      </c>
    </row>
    <row r="33">
      <c r="A33" s="4" t="inlineStr">
        <is>
          <t>Redeemable Preferred Stock [Member]</t>
        </is>
      </c>
    </row>
    <row r="34">
      <c r="A34" s="3" t="inlineStr">
        <is>
          <t>Schedule of Available-for-sale Securities [Line Items]</t>
        </is>
      </c>
    </row>
    <row r="35">
      <c r="A35" s="4" t="inlineStr">
        <is>
          <t>Fixed maturity securities, amortized cost</t>
        </is>
      </c>
      <c r="B35" s="5" t="n">
        <v>215805</v>
      </c>
      <c r="C35" s="5" t="n">
        <v>215805</v>
      </c>
    </row>
    <row r="36">
      <c r="A36" s="4" t="inlineStr">
        <is>
          <t>Fixed maturity securities, fair value</t>
        </is>
      </c>
      <c r="B36" s="5" t="n">
        <v>236748</v>
      </c>
      <c r="C36" s="5" t="n">
        <v>242439</v>
      </c>
    </row>
    <row r="37">
      <c r="A37" s="4" t="inlineStr">
        <is>
          <t>Fixed maturity securities, gross unrealized gains</t>
        </is>
      </c>
      <c r="B37" s="6" t="n">
        <v>20943</v>
      </c>
      <c r="C37" s="6" t="n">
        <v>266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mpairment Analysis and Value of Securities in an Unrealized Loss Position) (Details) - USD ($)</t>
        </is>
      </c>
      <c r="B1" s="2" t="inlineStr">
        <is>
          <t>Jun. 30, 2021</t>
        </is>
      </c>
      <c r="C1" s="2" t="inlineStr">
        <is>
          <t>Jun. 30, 2020</t>
        </is>
      </c>
    </row>
    <row r="2">
      <c r="A2" s="3" t="inlineStr">
        <is>
          <t>Schedule of Available-for-sale Securities [Line Items]</t>
        </is>
      </c>
    </row>
    <row r="3">
      <c r="A3" s="4" t="inlineStr">
        <is>
          <t>Less than 12 months, fair value</t>
        </is>
      </c>
      <c r="B3" s="6" t="n">
        <v>20017485</v>
      </c>
      <c r="C3" s="6" t="n">
        <v>9916099</v>
      </c>
    </row>
    <row r="4">
      <c r="A4" s="4" t="inlineStr">
        <is>
          <t>Less than 12 months, Cost or amortized cost</t>
        </is>
      </c>
      <c r="B4" s="5" t="n">
        <v>20238491</v>
      </c>
      <c r="C4" s="5" t="n">
        <v>10084041</v>
      </c>
    </row>
    <row r="5">
      <c r="A5" s="4" t="inlineStr">
        <is>
          <t>Less than 12 months, unrealized loss</t>
        </is>
      </c>
      <c r="B5" s="5" t="n">
        <v>-221006</v>
      </c>
      <c r="C5" s="5" t="n">
        <v>-167942</v>
      </c>
    </row>
    <row r="6">
      <c r="A6" s="4" t="inlineStr">
        <is>
          <t>Greater than 12 months, fair value</t>
        </is>
      </c>
      <c r="B6" s="5" t="n">
        <v>1102402</v>
      </c>
      <c r="C6" s="5" t="n">
        <v>2010434</v>
      </c>
    </row>
    <row r="7">
      <c r="A7" s="4" t="inlineStr">
        <is>
          <t>Greater than 12 months, Cost or amortized cost</t>
        </is>
      </c>
      <c r="B7" s="5" t="n">
        <v>1181924</v>
      </c>
      <c r="C7" s="5" t="n">
        <v>2027692</v>
      </c>
    </row>
    <row r="8">
      <c r="A8" s="4" t="inlineStr">
        <is>
          <t>Greater than 12 months, unrealized loss</t>
        </is>
      </c>
      <c r="B8" s="5" t="n">
        <v>-79522</v>
      </c>
      <c r="C8" s="5" t="n">
        <v>-17258</v>
      </c>
    </row>
    <row r="9">
      <c r="A9" s="4" t="inlineStr">
        <is>
          <t>Fair value</t>
        </is>
      </c>
      <c r="B9" s="5" t="n">
        <v>21119887</v>
      </c>
      <c r="C9" s="5" t="n">
        <v>11926533</v>
      </c>
    </row>
    <row r="10">
      <c r="A10" s="4" t="inlineStr">
        <is>
          <t>Cost or amortized cost</t>
        </is>
      </c>
      <c r="B10" s="5" t="n">
        <v>21420415</v>
      </c>
      <c r="C10" s="5" t="n">
        <v>12111733</v>
      </c>
    </row>
    <row r="11">
      <c r="A11" s="4" t="inlineStr">
        <is>
          <t>Unrealized loss</t>
        </is>
      </c>
      <c r="B11" s="5" t="n">
        <v>-300528</v>
      </c>
      <c r="C11" s="5" t="n">
        <v>-185200</v>
      </c>
    </row>
    <row r="12">
      <c r="A12" s="4" t="inlineStr">
        <is>
          <t>US Treasury [Member]</t>
        </is>
      </c>
    </row>
    <row r="13">
      <c r="A13" s="3" t="inlineStr">
        <is>
          <t>Schedule of Available-for-sale Securities [Line Items]</t>
        </is>
      </c>
    </row>
    <row r="14">
      <c r="A14" s="4" t="inlineStr">
        <is>
          <t>Less than 12 months, fair value</t>
        </is>
      </c>
      <c r="B14" s="5" t="n">
        <v>690953</v>
      </c>
      <c r="C14" s="5" t="n">
        <v>299391</v>
      </c>
    </row>
    <row r="15">
      <c r="A15" s="4" t="inlineStr">
        <is>
          <t>Less than 12 months, Cost or amortized cost</t>
        </is>
      </c>
      <c r="B15" s="5" t="n">
        <v>700539</v>
      </c>
      <c r="C15" s="5" t="n">
        <v>300078</v>
      </c>
    </row>
    <row r="16">
      <c r="A16" s="4" t="inlineStr">
        <is>
          <t>Less than 12 months, unrealized loss</t>
        </is>
      </c>
      <c r="B16" s="5" t="n">
        <v>-9586</v>
      </c>
      <c r="C16" s="5" t="n">
        <v>-688</v>
      </c>
    </row>
    <row r="17">
      <c r="A17" s="4" t="inlineStr">
        <is>
          <t>Greater than 12 months, fair value</t>
        </is>
      </c>
      <c r="B17" s="4" t="inlineStr">
        <is>
          <t xml:space="preserve"> </t>
        </is>
      </c>
    </row>
    <row r="18">
      <c r="A18" s="4" t="inlineStr">
        <is>
          <t>Greater than 12 months, Cost or amortized cost</t>
        </is>
      </c>
      <c r="B18" s="4" t="inlineStr">
        <is>
          <t xml:space="preserve"> </t>
        </is>
      </c>
    </row>
    <row r="19">
      <c r="A19" s="4" t="inlineStr">
        <is>
          <t>Greater than 12 months, unrealized loss</t>
        </is>
      </c>
      <c r="B19" s="4" t="inlineStr">
        <is>
          <t xml:space="preserve"> </t>
        </is>
      </c>
    </row>
    <row r="20">
      <c r="A20" s="4" t="inlineStr">
        <is>
          <t>Fair value</t>
        </is>
      </c>
      <c r="B20" s="5" t="n">
        <v>690953</v>
      </c>
      <c r="C20" s="5" t="n">
        <v>299391</v>
      </c>
    </row>
    <row r="21">
      <c r="A21" s="4" t="inlineStr">
        <is>
          <t>Cost or amortized cost</t>
        </is>
      </c>
      <c r="B21" s="5" t="n">
        <v>700539</v>
      </c>
      <c r="C21" s="5" t="n">
        <v>300078</v>
      </c>
    </row>
    <row r="22">
      <c r="A22" s="4" t="inlineStr">
        <is>
          <t>Unrealized loss</t>
        </is>
      </c>
      <c r="B22" s="5" t="n">
        <v>-9586</v>
      </c>
      <c r="C22" s="5" t="n">
        <v>-688</v>
      </c>
    </row>
    <row r="23">
      <c r="A23" s="4" t="inlineStr">
        <is>
          <t>MBS/ABS/CMBS [Member]</t>
        </is>
      </c>
    </row>
    <row r="24">
      <c r="A24" s="3" t="inlineStr">
        <is>
          <t>Schedule of Available-for-sale Securities [Line Items]</t>
        </is>
      </c>
    </row>
    <row r="25">
      <c r="A25" s="4" t="inlineStr">
        <is>
          <t>Less than 12 months, fair value</t>
        </is>
      </c>
      <c r="B25" s="5" t="n">
        <v>14308570</v>
      </c>
      <c r="C25" s="5" t="n">
        <v>7120339</v>
      </c>
    </row>
    <row r="26">
      <c r="A26" s="4" t="inlineStr">
        <is>
          <t>Less than 12 months, Cost or amortized cost</t>
        </is>
      </c>
      <c r="B26" s="5" t="n">
        <v>14439762</v>
      </c>
      <c r="C26" s="5" t="n">
        <v>7236360</v>
      </c>
    </row>
    <row r="27">
      <c r="A27" s="4" t="inlineStr">
        <is>
          <t>Less than 12 months, unrealized loss</t>
        </is>
      </c>
      <c r="B27" s="5" t="n">
        <v>-131192</v>
      </c>
      <c r="C27" s="5" t="n">
        <v>-116021</v>
      </c>
    </row>
    <row r="28">
      <c r="A28" s="4" t="inlineStr">
        <is>
          <t>Greater than 12 months, fair value</t>
        </is>
      </c>
      <c r="B28" s="5" t="n">
        <v>1102402</v>
      </c>
      <c r="C28" s="5" t="n">
        <v>2010434</v>
      </c>
    </row>
    <row r="29">
      <c r="A29" s="4" t="inlineStr">
        <is>
          <t>Greater than 12 months, Cost or amortized cost</t>
        </is>
      </c>
      <c r="B29" s="5" t="n">
        <v>1181924</v>
      </c>
      <c r="C29" s="5" t="n">
        <v>2027692</v>
      </c>
    </row>
    <row r="30">
      <c r="A30" s="4" t="inlineStr">
        <is>
          <t>Greater than 12 months, unrealized loss</t>
        </is>
      </c>
      <c r="B30" s="5" t="n">
        <v>-79522</v>
      </c>
      <c r="C30" s="5" t="n">
        <v>-17258</v>
      </c>
    </row>
    <row r="31">
      <c r="A31" s="4" t="inlineStr">
        <is>
          <t>Fair value</t>
        </is>
      </c>
      <c r="B31" s="5" t="n">
        <v>15410972</v>
      </c>
      <c r="C31" s="5" t="n">
        <v>9130773</v>
      </c>
    </row>
    <row r="32">
      <c r="A32" s="4" t="inlineStr">
        <is>
          <t>Cost or amortized cost</t>
        </is>
      </c>
      <c r="B32" s="5" t="n">
        <v>15621686</v>
      </c>
      <c r="C32" s="5" t="n">
        <v>9264052</v>
      </c>
    </row>
    <row r="33">
      <c r="A33" s="4" t="inlineStr">
        <is>
          <t>Unrealized loss</t>
        </is>
      </c>
      <c r="B33" s="5" t="n">
        <v>-210714</v>
      </c>
      <c r="C33" s="5" t="n">
        <v>-133279</v>
      </c>
    </row>
    <row r="34">
      <c r="A34" s="4" t="inlineStr">
        <is>
          <t>Corporate Debt [Member]</t>
        </is>
      </c>
    </row>
    <row r="35">
      <c r="A35" s="3" t="inlineStr">
        <is>
          <t>Schedule of Available-for-sale Securities [Line Items]</t>
        </is>
      </c>
    </row>
    <row r="36">
      <c r="A36" s="4" t="inlineStr">
        <is>
          <t>Less than 12 months, fair value</t>
        </is>
      </c>
      <c r="B36" s="5" t="n">
        <v>3763888</v>
      </c>
      <c r="C36" s="5" t="n">
        <v>1739691</v>
      </c>
    </row>
    <row r="37">
      <c r="A37" s="4" t="inlineStr">
        <is>
          <t>Less than 12 months, Cost or amortized cost</t>
        </is>
      </c>
      <c r="B37" s="5" t="n">
        <v>3824579</v>
      </c>
      <c r="C37" s="5" t="n">
        <v>1774619</v>
      </c>
    </row>
    <row r="38">
      <c r="A38" s="4" t="inlineStr">
        <is>
          <t>Less than 12 months, unrealized loss</t>
        </is>
      </c>
      <c r="B38" s="5" t="n">
        <v>-60691</v>
      </c>
      <c r="C38" s="5" t="n">
        <v>-34928</v>
      </c>
    </row>
    <row r="39">
      <c r="A39" s="4" t="inlineStr">
        <is>
          <t>Greater than 12 months, fair value</t>
        </is>
      </c>
      <c r="B39" s="4" t="inlineStr">
        <is>
          <t xml:space="preserve"> </t>
        </is>
      </c>
    </row>
    <row r="40">
      <c r="A40" s="4" t="inlineStr">
        <is>
          <t>Greater than 12 months, Cost or amortized cost</t>
        </is>
      </c>
      <c r="B40" s="4" t="inlineStr">
        <is>
          <t xml:space="preserve"> </t>
        </is>
      </c>
    </row>
    <row r="41">
      <c r="A41" s="4" t="inlineStr">
        <is>
          <t>Greater than 12 months, unrealized loss</t>
        </is>
      </c>
      <c r="B41" s="4" t="inlineStr">
        <is>
          <t xml:space="preserve"> </t>
        </is>
      </c>
    </row>
    <row r="42">
      <c r="A42" s="4" t="inlineStr">
        <is>
          <t>Fair value</t>
        </is>
      </c>
      <c r="B42" s="5" t="n">
        <v>3763888</v>
      </c>
      <c r="C42" s="5" t="n">
        <v>1739691</v>
      </c>
    </row>
    <row r="43">
      <c r="A43" s="4" t="inlineStr">
        <is>
          <t>Cost or amortized cost</t>
        </is>
      </c>
      <c r="B43" s="5" t="n">
        <v>3824579</v>
      </c>
      <c r="C43" s="5" t="n">
        <v>1774619</v>
      </c>
    </row>
    <row r="44">
      <c r="A44" s="4" t="inlineStr">
        <is>
          <t>Unrealized loss</t>
        </is>
      </c>
      <c r="B44" s="5" t="n">
        <v>-60691</v>
      </c>
      <c r="C44" s="5" t="n">
        <v>-34928</v>
      </c>
    </row>
    <row r="45">
      <c r="A45" s="4" t="inlineStr">
        <is>
          <t>State And Local Government [Member]</t>
        </is>
      </c>
    </row>
    <row r="46">
      <c r="A46" s="3" t="inlineStr">
        <is>
          <t>Schedule of Available-for-sale Securities [Line Items]</t>
        </is>
      </c>
    </row>
    <row r="47">
      <c r="A47" s="4" t="inlineStr">
        <is>
          <t>Less than 12 months, fair value</t>
        </is>
      </c>
      <c r="B47" s="5" t="n">
        <v>1254074</v>
      </c>
      <c r="C47" s="5" t="n">
        <v>756678</v>
      </c>
    </row>
    <row r="48">
      <c r="A48" s="4" t="inlineStr">
        <is>
          <t>Less than 12 months, Cost or amortized cost</t>
        </is>
      </c>
      <c r="B48" s="5" t="n">
        <v>1273611</v>
      </c>
      <c r="C48" s="5" t="n">
        <v>772984</v>
      </c>
    </row>
    <row r="49">
      <c r="A49" s="4" t="inlineStr">
        <is>
          <t>Less than 12 months, unrealized loss</t>
        </is>
      </c>
      <c r="B49" s="5" t="n">
        <v>-19537</v>
      </c>
      <c r="C49" s="5" t="n">
        <v>-16306</v>
      </c>
    </row>
    <row r="50">
      <c r="A50" s="4" t="inlineStr">
        <is>
          <t>Greater than 12 months, fair value</t>
        </is>
      </c>
      <c r="B50" s="4" t="inlineStr">
        <is>
          <t xml:space="preserve"> </t>
        </is>
      </c>
    </row>
    <row r="51">
      <c r="A51" s="4" t="inlineStr">
        <is>
          <t>Greater than 12 months, Cost or amortized cost</t>
        </is>
      </c>
      <c r="B51" s="4" t="inlineStr">
        <is>
          <t xml:space="preserve"> </t>
        </is>
      </c>
    </row>
    <row r="52">
      <c r="A52" s="4" t="inlineStr">
        <is>
          <t>Greater than 12 months, unrealized loss</t>
        </is>
      </c>
      <c r="B52" s="4" t="inlineStr">
        <is>
          <t xml:space="preserve"> </t>
        </is>
      </c>
    </row>
    <row r="53">
      <c r="A53" s="4" t="inlineStr">
        <is>
          <t>Fair value</t>
        </is>
      </c>
      <c r="B53" s="5" t="n">
        <v>1254074</v>
      </c>
      <c r="C53" s="5" t="n">
        <v>756678</v>
      </c>
    </row>
    <row r="54">
      <c r="A54" s="4" t="inlineStr">
        <is>
          <t>Cost or amortized cost</t>
        </is>
      </c>
      <c r="B54" s="5" t="n">
        <v>1273611</v>
      </c>
      <c r="C54" s="5" t="n">
        <v>772984</v>
      </c>
    </row>
    <row r="55">
      <c r="A55" s="4" t="inlineStr">
        <is>
          <t>Unrealized loss</t>
        </is>
      </c>
      <c r="B55" s="5" t="n">
        <v>-19537</v>
      </c>
      <c r="C55" s="6" t="n">
        <v>-16306</v>
      </c>
    </row>
    <row r="56">
      <c r="A56" s="4" t="inlineStr">
        <is>
          <t>Fixed Maturity Securities [Member]</t>
        </is>
      </c>
    </row>
    <row r="57">
      <c r="A57" s="3" t="inlineStr">
        <is>
          <t>Schedule of Available-for-sale Securities [Line Items]</t>
        </is>
      </c>
    </row>
    <row r="58">
      <c r="A58" s="4" t="inlineStr">
        <is>
          <t>Greater than 12 months, unrealized loss</t>
        </is>
      </c>
      <c r="B58" s="6" t="n">
        <v>-795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Narrative) (Details) - USD ($)</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Securities transferred from level 1 to level 2</t>
        </is>
      </c>
      <c r="B3" s="6" t="n">
        <v>0</v>
      </c>
      <c r="D3" s="6" t="n">
        <v>0</v>
      </c>
    </row>
    <row r="4">
      <c r="A4" s="4" t="inlineStr">
        <is>
          <t>Securities transferred from level 2 to level 1</t>
        </is>
      </c>
      <c r="B4" s="5" t="n">
        <v>0</v>
      </c>
      <c r="D4" s="5" t="n">
        <v>0</v>
      </c>
    </row>
    <row r="5">
      <c r="A5" s="4" t="inlineStr">
        <is>
          <t>Fair Value, Liabilities, Level 1 to Level 2 Transfers, Amount</t>
        </is>
      </c>
      <c r="B5" s="5" t="n">
        <v>0</v>
      </c>
      <c r="D5" s="5" t="n">
        <v>0</v>
      </c>
    </row>
    <row r="6">
      <c r="A6" s="4" t="inlineStr">
        <is>
          <t>Fair Value, Liabilities, Level 2 to Level 1 Transfers, Amount</t>
        </is>
      </c>
      <c r="B6" s="5" t="n">
        <v>0</v>
      </c>
      <c r="D6" s="5" t="n">
        <v>0</v>
      </c>
    </row>
    <row r="7">
      <c r="A7" s="4" t="inlineStr">
        <is>
          <t>Fair Value, Equity, Level 1 to Level 2 Transfers, Amount</t>
        </is>
      </c>
      <c r="B7" s="5" t="n">
        <v>0</v>
      </c>
      <c r="D7" s="5" t="n">
        <v>0</v>
      </c>
    </row>
    <row r="8">
      <c r="A8" s="4" t="inlineStr">
        <is>
          <t>Fair Value, Equity, Level 2 to Level 1 Transfers, Amount</t>
        </is>
      </c>
      <c r="B8" s="5" t="n">
        <v>0</v>
      </c>
      <c r="D8" s="6" t="n">
        <v>0</v>
      </c>
    </row>
    <row r="9">
      <c r="A9" s="4" t="inlineStr">
        <is>
          <t>Fair Value, Measurements, Recurring [Member]</t>
        </is>
      </c>
    </row>
    <row r="10">
      <c r="A10" s="3" t="inlineStr">
        <is>
          <t>Fair Value, Assets and Liabilities Measured on Recurring and Nonrecurring Basis [Line Items]</t>
        </is>
      </c>
    </row>
    <row r="11">
      <c r="A11" s="4" t="inlineStr">
        <is>
          <t>Total AFS securities</t>
        </is>
      </c>
      <c r="B11" s="5" t="n">
        <v>132547820</v>
      </c>
      <c r="C11" s="6" t="n">
        <v>122149272</v>
      </c>
    </row>
    <row r="12">
      <c r="A12" s="4" t="inlineStr">
        <is>
          <t>Significant Unobservable Inputs (Level 3)</t>
        </is>
      </c>
    </row>
    <row r="13">
      <c r="A13" s="3" t="inlineStr">
        <is>
          <t>Fair Value, Assets and Liabilities Measured on Recurring and Nonrecurring Basis [Line Items]</t>
        </is>
      </c>
    </row>
    <row r="14">
      <c r="A14" s="4" t="inlineStr">
        <is>
          <t>Total AFS securities</t>
        </is>
      </c>
      <c r="B14" s="6" t="n">
        <v>0</v>
      </c>
      <c r="C1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ummary of Assets Measured at Fair Value on a recurring Basis) (Details) - USD ($)</t>
        </is>
      </c>
      <c r="B1" s="2" t="inlineStr">
        <is>
          <t>Jun. 30, 2021</t>
        </is>
      </c>
      <c r="C1" s="2" t="inlineStr">
        <is>
          <t>Dec. 31, 2020</t>
        </is>
      </c>
    </row>
    <row r="2">
      <c r="A2" s="4" t="inlineStr">
        <is>
          <t>Significant Unobservable Inputs (Level 3)</t>
        </is>
      </c>
    </row>
    <row r="3">
      <c r="A3" s="3" t="inlineStr">
        <is>
          <t>Fair Value, Assets and Liabilities Measured on Recurring and Nonrecurring Basis [Line Items]</t>
        </is>
      </c>
    </row>
    <row r="4">
      <c r="A4" s="4" t="inlineStr">
        <is>
          <t>Total AFS securities</t>
        </is>
      </c>
      <c r="B4" s="6" t="n">
        <v>0</v>
      </c>
      <c r="C4" s="6" t="n">
        <v>0</v>
      </c>
    </row>
    <row r="5">
      <c r="A5" s="4" t="inlineStr">
        <is>
          <t>Fair Value, Measurements, Recurring [Member]</t>
        </is>
      </c>
    </row>
    <row r="6">
      <c r="A6" s="3" t="inlineStr">
        <is>
          <t>Fair Value, Assets and Liabilities Measured on Recurring and Nonrecurring Basis [Line Items]</t>
        </is>
      </c>
    </row>
    <row r="7">
      <c r="A7" s="4" t="inlineStr">
        <is>
          <t>Total AFS securities</t>
        </is>
      </c>
      <c r="B7" s="5" t="n">
        <v>132547820</v>
      </c>
      <c r="C7" s="5" t="n">
        <v>122149272</v>
      </c>
    </row>
    <row r="8">
      <c r="A8" s="4" t="inlineStr">
        <is>
          <t>Fair Value, Measurements, Recurring [Member] | US Treasury [Member]</t>
        </is>
      </c>
    </row>
    <row r="9">
      <c r="A9" s="3" t="inlineStr">
        <is>
          <t>Fair Value, Assets and Liabilities Measured on Recurring and Nonrecurring Basis [Line Items]</t>
        </is>
      </c>
    </row>
    <row r="10">
      <c r="A10" s="4" t="inlineStr">
        <is>
          <t>Total AFS securities</t>
        </is>
      </c>
      <c r="B10" s="5" t="n">
        <v>1364586</v>
      </c>
      <c r="C10" s="5" t="n">
        <v>1385406</v>
      </c>
    </row>
    <row r="11">
      <c r="A11" s="4" t="inlineStr">
        <is>
          <t>Fair Value, Measurements, Recurring [Member] | MBS/ABS/CMBS [Member]</t>
        </is>
      </c>
    </row>
    <row r="12">
      <c r="A12" s="3" t="inlineStr">
        <is>
          <t>Fair Value, Assets and Liabilities Measured on Recurring and Nonrecurring Basis [Line Items]</t>
        </is>
      </c>
    </row>
    <row r="13">
      <c r="A13" s="4" t="inlineStr">
        <is>
          <t>Total AFS securities</t>
        </is>
      </c>
      <c r="B13" s="5" t="n">
        <v>44137083</v>
      </c>
      <c r="C13" s="5" t="n">
        <v>41743304</v>
      </c>
    </row>
    <row r="14">
      <c r="A14" s="4" t="inlineStr">
        <is>
          <t>Fair Value, Measurements, Recurring [Member] | Corporate Debt [Member]</t>
        </is>
      </c>
    </row>
    <row r="15">
      <c r="A15" s="3" t="inlineStr">
        <is>
          <t>Fair Value, Assets and Liabilities Measured on Recurring and Nonrecurring Basis [Line Items]</t>
        </is>
      </c>
    </row>
    <row r="16">
      <c r="A16" s="4" t="inlineStr">
        <is>
          <t>Total AFS securities</t>
        </is>
      </c>
      <c r="B16" s="5" t="n">
        <v>45505345</v>
      </c>
      <c r="C16" s="5" t="n">
        <v>43580743</v>
      </c>
    </row>
    <row r="17">
      <c r="A17" s="4" t="inlineStr">
        <is>
          <t>Fair Value, Measurements, Recurring [Member] | State And Local Government [Member]</t>
        </is>
      </c>
    </row>
    <row r="18">
      <c r="A18" s="3" t="inlineStr">
        <is>
          <t>Fair Value, Assets and Liabilities Measured on Recurring and Nonrecurring Basis [Line Items]</t>
        </is>
      </c>
    </row>
    <row r="19">
      <c r="A19" s="4" t="inlineStr">
        <is>
          <t>Total AFS securities</t>
        </is>
      </c>
      <c r="B19" s="5" t="n">
        <v>19605726</v>
      </c>
      <c r="C19" s="5" t="n">
        <v>18788674</v>
      </c>
    </row>
    <row r="20">
      <c r="A20" s="4" t="inlineStr">
        <is>
          <t>Fair Value, Measurements, Recurring [Member] | Redeemable Preferred Stock [Member]</t>
        </is>
      </c>
    </row>
    <row r="21">
      <c r="A21" s="3" t="inlineStr">
        <is>
          <t>Fair Value, Assets and Liabilities Measured on Recurring and Nonrecurring Basis [Line Items]</t>
        </is>
      </c>
    </row>
    <row r="22">
      <c r="A22" s="4" t="inlineStr">
        <is>
          <t>Total AFS securities</t>
        </is>
      </c>
      <c r="B22" s="5" t="n">
        <v>236748</v>
      </c>
      <c r="C22" s="5" t="n">
        <v>242439</v>
      </c>
    </row>
    <row r="23">
      <c r="A23" s="4" t="inlineStr">
        <is>
          <t>Fair Value, Measurements, Recurring [Member] | Fixed Maturity Securities [Member]</t>
        </is>
      </c>
    </row>
    <row r="24">
      <c r="A24" s="3" t="inlineStr">
        <is>
          <t>Fair Value, Assets and Liabilities Measured on Recurring and Nonrecurring Basis [Line Items]</t>
        </is>
      </c>
    </row>
    <row r="25">
      <c r="A25" s="4" t="inlineStr">
        <is>
          <t>Total AFS securities</t>
        </is>
      </c>
      <c r="B25" s="5" t="n">
        <v>110849488</v>
      </c>
      <c r="C25" s="5" t="n">
        <v>105740566</v>
      </c>
    </row>
    <row r="26">
      <c r="A26" s="4" t="inlineStr">
        <is>
          <t>Fair Value, Measurements, Recurring [Member] | Common Stocks [Member]</t>
        </is>
      </c>
    </row>
    <row r="27">
      <c r="A27" s="3" t="inlineStr">
        <is>
          <t>Fair Value, Assets and Liabilities Measured on Recurring and Nonrecurring Basis [Line Items]</t>
        </is>
      </c>
    </row>
    <row r="28">
      <c r="A28" s="4" t="inlineStr">
        <is>
          <t>Total AFS securities</t>
        </is>
      </c>
      <c r="B28" s="5" t="n">
        <v>20013057</v>
      </c>
      <c r="C28" s="5" t="n">
        <v>14724814</v>
      </c>
    </row>
    <row r="29">
      <c r="A29" s="4" t="inlineStr">
        <is>
          <t>Fair Value, Measurements, Recurring [Member] | Perpetual Preferred Stock [Member]</t>
        </is>
      </c>
    </row>
    <row r="30">
      <c r="A30" s="3" t="inlineStr">
        <is>
          <t>Fair Value, Assets and Liabilities Measured on Recurring and Nonrecurring Basis [Line Items]</t>
        </is>
      </c>
    </row>
    <row r="31">
      <c r="A31" s="4" t="inlineStr">
        <is>
          <t>Total AFS securities</t>
        </is>
      </c>
      <c r="B31" s="5" t="n">
        <v>1685275</v>
      </c>
      <c r="C31" s="5" t="n">
        <v>1683892</v>
      </c>
    </row>
    <row r="32">
      <c r="A32" s="4" t="inlineStr">
        <is>
          <t>Fair Value, Measurements, Recurring [Member] | Equity Securities [Member]</t>
        </is>
      </c>
    </row>
    <row r="33">
      <c r="A33" s="3" t="inlineStr">
        <is>
          <t>Fair Value, Assets and Liabilities Measured on Recurring and Nonrecurring Basis [Line Items]</t>
        </is>
      </c>
    </row>
    <row r="34">
      <c r="A34" s="4" t="inlineStr">
        <is>
          <t>Total AFS securities</t>
        </is>
      </c>
      <c r="B34" s="5" t="n">
        <v>21698332</v>
      </c>
      <c r="C34" s="5" t="n">
        <v>16408706</v>
      </c>
    </row>
    <row r="35">
      <c r="A35" s="4" t="inlineStr">
        <is>
          <t>Fair Value, Measurements, Recurring [Member] | Quoted Prices in Active Markets for Identical Assets (Level 1)</t>
        </is>
      </c>
    </row>
    <row r="36">
      <c r="A36" s="3" t="inlineStr">
        <is>
          <t>Fair Value, Assets and Liabilities Measured on Recurring and Nonrecurring Basis [Line Items]</t>
        </is>
      </c>
    </row>
    <row r="37">
      <c r="A37" s="4" t="inlineStr">
        <is>
          <t>Total AFS securities</t>
        </is>
      </c>
      <c r="B37" s="5" t="n">
        <v>21377643</v>
      </c>
      <c r="C37" s="5" t="n">
        <v>16110220</v>
      </c>
    </row>
    <row r="38">
      <c r="A38" s="4" t="inlineStr">
        <is>
          <t>Fair Value, Measurements, Recurring [Member] | Quoted Prices in Active Markets for Identical Assets (Level 1) | US Treasury [Member]</t>
        </is>
      </c>
    </row>
    <row r="39">
      <c r="A39" s="3" t="inlineStr">
        <is>
          <t>Fair Value, Assets and Liabilities Measured on Recurring and Nonrecurring Basis [Line Items]</t>
        </is>
      </c>
    </row>
    <row r="40">
      <c r="A40" s="4" t="inlineStr">
        <is>
          <t>Total AFS securities</t>
        </is>
      </c>
      <c r="B40" s="5" t="n">
        <v>1364586</v>
      </c>
      <c r="C40" s="5" t="n">
        <v>1385406</v>
      </c>
    </row>
    <row r="41">
      <c r="A41" s="4" t="inlineStr">
        <is>
          <t>Fair Value, Measurements, Recurring [Member] | Quoted Prices in Active Markets for Identical Assets (Level 1) | Fixed Maturity Securities [Member]</t>
        </is>
      </c>
    </row>
    <row r="42">
      <c r="A42" s="3" t="inlineStr">
        <is>
          <t>Fair Value, Assets and Liabilities Measured on Recurring and Nonrecurring Basis [Line Items]</t>
        </is>
      </c>
    </row>
    <row r="43">
      <c r="A43" s="4" t="inlineStr">
        <is>
          <t>Total AFS securities</t>
        </is>
      </c>
      <c r="B43" s="5" t="n">
        <v>1364586</v>
      </c>
      <c r="C43" s="5" t="n">
        <v>1385406</v>
      </c>
    </row>
    <row r="44">
      <c r="A44" s="4" t="inlineStr">
        <is>
          <t>Fair Value, Measurements, Recurring [Member] | Quoted Prices in Active Markets for Identical Assets (Level 1) | Common Stocks [Member]</t>
        </is>
      </c>
    </row>
    <row r="45">
      <c r="A45" s="3" t="inlineStr">
        <is>
          <t>Fair Value, Assets and Liabilities Measured on Recurring and Nonrecurring Basis [Line Items]</t>
        </is>
      </c>
    </row>
    <row r="46">
      <c r="A46" s="4" t="inlineStr">
        <is>
          <t>Total AFS securities</t>
        </is>
      </c>
      <c r="B46" s="5" t="n">
        <v>20013057</v>
      </c>
      <c r="C46" s="5" t="n">
        <v>14724814</v>
      </c>
    </row>
    <row r="47">
      <c r="A47" s="4" t="inlineStr">
        <is>
          <t>Fair Value, Measurements, Recurring [Member] | Quoted Prices in Active Markets for Identical Assets (Level 1) | Equity Securities [Member]</t>
        </is>
      </c>
    </row>
    <row r="48">
      <c r="A48" s="3" t="inlineStr">
        <is>
          <t>Fair Value, Assets and Liabilities Measured on Recurring and Nonrecurring Basis [Line Items]</t>
        </is>
      </c>
    </row>
    <row r="49">
      <c r="A49" s="4" t="inlineStr">
        <is>
          <t>Total AFS securities</t>
        </is>
      </c>
      <c r="B49" s="5" t="n">
        <v>20013057</v>
      </c>
      <c r="C49" s="5" t="n">
        <v>14724814</v>
      </c>
    </row>
    <row r="50">
      <c r="A50" s="4" t="inlineStr">
        <is>
          <t>Fair Value, Measurements, Recurring [Member] | Significant Other Observable Inputs (Level 2)</t>
        </is>
      </c>
    </row>
    <row r="51">
      <c r="A51" s="3" t="inlineStr">
        <is>
          <t>Fair Value, Assets and Liabilities Measured on Recurring and Nonrecurring Basis [Line Items]</t>
        </is>
      </c>
    </row>
    <row r="52">
      <c r="A52" s="4" t="inlineStr">
        <is>
          <t>Total AFS securities</t>
        </is>
      </c>
      <c r="B52" s="5" t="n">
        <v>111170177</v>
      </c>
      <c r="C52" s="5" t="n">
        <v>106039052</v>
      </c>
    </row>
    <row r="53">
      <c r="A53" s="4" t="inlineStr">
        <is>
          <t>Fair Value, Measurements, Recurring [Member] | Significant Other Observable Inputs (Level 2) | MBS/ABS/CMBS [Member]</t>
        </is>
      </c>
    </row>
    <row r="54">
      <c r="A54" s="3" t="inlineStr">
        <is>
          <t>Fair Value, Assets and Liabilities Measured on Recurring and Nonrecurring Basis [Line Items]</t>
        </is>
      </c>
    </row>
    <row r="55">
      <c r="A55" s="4" t="inlineStr">
        <is>
          <t>Total AFS securities</t>
        </is>
      </c>
      <c r="B55" s="5" t="n">
        <v>44137083</v>
      </c>
      <c r="C55" s="5" t="n">
        <v>41743304</v>
      </c>
    </row>
    <row r="56">
      <c r="A56" s="4" t="inlineStr">
        <is>
          <t>Fair Value, Measurements, Recurring [Member] | Significant Other Observable Inputs (Level 2) | Corporate Debt [Member]</t>
        </is>
      </c>
    </row>
    <row r="57">
      <c r="A57" s="3" t="inlineStr">
        <is>
          <t>Fair Value, Assets and Liabilities Measured on Recurring and Nonrecurring Basis [Line Items]</t>
        </is>
      </c>
    </row>
    <row r="58">
      <c r="A58" s="4" t="inlineStr">
        <is>
          <t>Total AFS securities</t>
        </is>
      </c>
      <c r="B58" s="5" t="n">
        <v>45505345</v>
      </c>
      <c r="C58" s="5" t="n">
        <v>43580743</v>
      </c>
    </row>
    <row r="59">
      <c r="A59" s="4" t="inlineStr">
        <is>
          <t>Fair Value, Measurements, Recurring [Member] | Significant Other Observable Inputs (Level 2) | State And Local Government [Member]</t>
        </is>
      </c>
    </row>
    <row r="60">
      <c r="A60" s="3" t="inlineStr">
        <is>
          <t>Fair Value, Assets and Liabilities Measured on Recurring and Nonrecurring Basis [Line Items]</t>
        </is>
      </c>
    </row>
    <row r="61">
      <c r="A61" s="4" t="inlineStr">
        <is>
          <t>Total AFS securities</t>
        </is>
      </c>
      <c r="B61" s="5" t="n">
        <v>19605726</v>
      </c>
      <c r="C61" s="5" t="n">
        <v>18788674</v>
      </c>
    </row>
    <row r="62">
      <c r="A62" s="4" t="inlineStr">
        <is>
          <t>Fair Value, Measurements, Recurring [Member] | Significant Other Observable Inputs (Level 2) | Redeemable Preferred Stock [Member]</t>
        </is>
      </c>
    </row>
    <row r="63">
      <c r="A63" s="3" t="inlineStr">
        <is>
          <t>Fair Value, Assets and Liabilities Measured on Recurring and Nonrecurring Basis [Line Items]</t>
        </is>
      </c>
    </row>
    <row r="64">
      <c r="A64" s="4" t="inlineStr">
        <is>
          <t>Total AFS securities</t>
        </is>
      </c>
      <c r="B64" s="5" t="n">
        <v>236748</v>
      </c>
      <c r="C64" s="5" t="n">
        <v>242439</v>
      </c>
    </row>
    <row r="65">
      <c r="A65" s="4" t="inlineStr">
        <is>
          <t>Fair Value, Measurements, Recurring [Member] | Significant Other Observable Inputs (Level 2) | Fixed Maturity Securities [Member]</t>
        </is>
      </c>
    </row>
    <row r="66">
      <c r="A66" s="3" t="inlineStr">
        <is>
          <t>Fair Value, Assets and Liabilities Measured on Recurring and Nonrecurring Basis [Line Items]</t>
        </is>
      </c>
    </row>
    <row r="67">
      <c r="A67" s="4" t="inlineStr">
        <is>
          <t>Total AFS securities</t>
        </is>
      </c>
      <c r="B67" s="5" t="n">
        <v>109484902</v>
      </c>
      <c r="C67" s="5" t="n">
        <v>104355160</v>
      </c>
    </row>
    <row r="68">
      <c r="A68" s="4" t="inlineStr">
        <is>
          <t>Fair Value, Measurements, Recurring [Member] | Significant Other Observable Inputs (Level 2) | Perpetual Preferred Stock [Member]</t>
        </is>
      </c>
    </row>
    <row r="69">
      <c r="A69" s="3" t="inlineStr">
        <is>
          <t>Fair Value, Assets and Liabilities Measured on Recurring and Nonrecurring Basis [Line Items]</t>
        </is>
      </c>
    </row>
    <row r="70">
      <c r="A70" s="4" t="inlineStr">
        <is>
          <t>Total AFS securities</t>
        </is>
      </c>
      <c r="B70" s="5" t="n">
        <v>1685275</v>
      </c>
      <c r="C70" s="5" t="n">
        <v>1683892</v>
      </c>
    </row>
    <row r="71">
      <c r="A71" s="4" t="inlineStr">
        <is>
          <t>Fair Value, Measurements, Recurring [Member] | Significant Other Observable Inputs (Level 2) | Equity Securities [Member]</t>
        </is>
      </c>
    </row>
    <row r="72">
      <c r="A72" s="3" t="inlineStr">
        <is>
          <t>Fair Value, Assets and Liabilities Measured on Recurring and Nonrecurring Basis [Line Items]</t>
        </is>
      </c>
    </row>
    <row r="73">
      <c r="A73" s="4" t="inlineStr">
        <is>
          <t>Total AFS securities</t>
        </is>
      </c>
      <c r="B73" s="6" t="n">
        <v>1685275</v>
      </c>
      <c r="C73" s="6" t="n">
        <v>16838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Aug. 03, 2020</t>
        </is>
      </c>
      <c r="C1" s="2" t="inlineStr">
        <is>
          <t>Mar. 31, 2020</t>
        </is>
      </c>
      <c r="D1" s="2" t="inlineStr">
        <is>
          <t>Jun. 30, 2021</t>
        </is>
      </c>
      <c r="E1" s="2" t="inlineStr">
        <is>
          <t>Dec. 31, 2020</t>
        </is>
      </c>
      <c r="F1" s="2" t="inlineStr">
        <is>
          <t>May 03, 2021</t>
        </is>
      </c>
      <c r="G1" s="2" t="inlineStr">
        <is>
          <t>Mar. 31, 2017</t>
        </is>
      </c>
    </row>
    <row r="2">
      <c r="A2" s="4" t="inlineStr">
        <is>
          <t>Revolver [Member]</t>
        </is>
      </c>
    </row>
    <row r="3">
      <c r="A3" s="3" t="inlineStr">
        <is>
          <t>Debt Instrument [Line Items]</t>
        </is>
      </c>
    </row>
    <row r="4">
      <c r="A4" s="4" t="inlineStr">
        <is>
          <t>Interest expense</t>
        </is>
      </c>
      <c r="D4" s="6" t="n">
        <v>0</v>
      </c>
    </row>
    <row r="5">
      <c r="A5" s="4" t="inlineStr">
        <is>
          <t>Collateral</t>
        </is>
      </c>
      <c r="B5" s="6" t="n">
        <v>2000000</v>
      </c>
      <c r="D5" s="5" t="n">
        <v>5000000</v>
      </c>
    </row>
    <row r="6">
      <c r="A6" s="4" t="inlineStr">
        <is>
          <t>Maximum borrowing capacity</t>
        </is>
      </c>
      <c r="B6" s="6" t="n">
        <v>2000000</v>
      </c>
      <c r="D6" s="6" t="n">
        <v>1750000</v>
      </c>
    </row>
    <row r="7">
      <c r="A7" s="4" t="inlineStr">
        <is>
          <t>London Interbank Offered Rate (LIBOR) [Member] | Minimum [Member] | Revolver [Member]</t>
        </is>
      </c>
    </row>
    <row r="8">
      <c r="A8" s="3" t="inlineStr">
        <is>
          <t>Debt Instrument [Line Items]</t>
        </is>
      </c>
    </row>
    <row r="9">
      <c r="A9" s="4" t="inlineStr">
        <is>
          <t>Variable interest rate</t>
        </is>
      </c>
      <c r="D9" s="4" t="inlineStr">
        <is>
          <t>2.00%</t>
        </is>
      </c>
    </row>
    <row r="10">
      <c r="A10" s="4" t="inlineStr">
        <is>
          <t>London Interbank Offered Rate (LIBOR) [Member] | Maximum [Member] | Revolver [Member]</t>
        </is>
      </c>
    </row>
    <row r="11">
      <c r="A11" s="3" t="inlineStr">
        <is>
          <t>Debt Instrument [Line Items]</t>
        </is>
      </c>
    </row>
    <row r="12">
      <c r="A12" s="4" t="inlineStr">
        <is>
          <t>Variable interest rate</t>
        </is>
      </c>
      <c r="D12" s="4" t="inlineStr">
        <is>
          <t>3.50%</t>
        </is>
      </c>
    </row>
    <row r="13">
      <c r="A13" s="4" t="inlineStr">
        <is>
          <t>Prime Rate [Member] | Revolver [Member]</t>
        </is>
      </c>
    </row>
    <row r="14">
      <c r="A14" s="3" t="inlineStr">
        <is>
          <t>Debt Instrument [Line Items]</t>
        </is>
      </c>
    </row>
    <row r="15">
      <c r="A15" s="4" t="inlineStr">
        <is>
          <t>Variable interest rate</t>
        </is>
      </c>
      <c r="B15" s="4" t="inlineStr">
        <is>
          <t>0.50%</t>
        </is>
      </c>
    </row>
    <row r="16">
      <c r="A16" s="4" t="inlineStr">
        <is>
          <t>Debt Obligation [Member]</t>
        </is>
      </c>
    </row>
    <row r="17">
      <c r="A17" s="3" t="inlineStr">
        <is>
          <t>Debt Instrument [Line Items]</t>
        </is>
      </c>
    </row>
    <row r="18">
      <c r="A18" s="4" t="inlineStr">
        <is>
          <t>Face amount of debt instrument</t>
        </is>
      </c>
      <c r="G18" s="6" t="n">
        <v>3500000</v>
      </c>
    </row>
    <row r="19">
      <c r="A19" s="4" t="inlineStr">
        <is>
          <t>Interest rate</t>
        </is>
      </c>
      <c r="D19" s="4" t="inlineStr">
        <is>
          <t>3.65%</t>
        </is>
      </c>
    </row>
    <row r="20">
      <c r="A20" s="4" t="inlineStr">
        <is>
          <t>Collateral</t>
        </is>
      </c>
      <c r="D20" s="6" t="n">
        <v>1000000</v>
      </c>
    </row>
    <row r="21">
      <c r="A21" s="4" t="inlineStr">
        <is>
          <t>Debt Obligation [Member] | Bofi Federal Bank B &amp; C [Member]</t>
        </is>
      </c>
    </row>
    <row r="22">
      <c r="A22" s="3" t="inlineStr">
        <is>
          <t>Debt Instrument [Line Items]</t>
        </is>
      </c>
    </row>
    <row r="23">
      <c r="A23" s="4" t="inlineStr">
        <is>
          <t>Debt</t>
        </is>
      </c>
      <c r="D23" s="6" t="n">
        <v>18460329</v>
      </c>
      <c r="E23" s="6" t="n">
        <v>13465574</v>
      </c>
    </row>
    <row r="24">
      <c r="A24" s="4" t="inlineStr">
        <is>
          <t>Current interest rate</t>
        </is>
      </c>
      <c r="D24" s="4" t="inlineStr">
        <is>
          <t>2.70%</t>
        </is>
      </c>
      <c r="E24" s="4" t="inlineStr">
        <is>
          <t>1.60%</t>
        </is>
      </c>
    </row>
    <row r="25">
      <c r="A25" s="4" t="inlineStr">
        <is>
          <t>Federal Home Loan Bank of Chicago [Member]</t>
        </is>
      </c>
    </row>
    <row r="26">
      <c r="A26" s="3" t="inlineStr">
        <is>
          <t>Debt Instrument [Line Items]</t>
        </is>
      </c>
    </row>
    <row r="27">
      <c r="A27" s="4" t="inlineStr">
        <is>
          <t>Interest rate</t>
        </is>
      </c>
      <c r="C27" s="4" t="inlineStr">
        <is>
          <t>1.40%</t>
        </is>
      </c>
    </row>
    <row r="28">
      <c r="A28" s="4" t="inlineStr">
        <is>
          <t>Collateral</t>
        </is>
      </c>
      <c r="D28" s="6" t="n">
        <v>7400000</v>
      </c>
    </row>
    <row r="29">
      <c r="A29" s="4" t="inlineStr">
        <is>
          <t>Term of debt instrument</t>
        </is>
      </c>
      <c r="C29" s="4" t="inlineStr">
        <is>
          <t>5 years</t>
        </is>
      </c>
    </row>
    <row r="30">
      <c r="A30" s="4" t="inlineStr">
        <is>
          <t>Maximum borrowing capacity</t>
        </is>
      </c>
      <c r="D30" s="5" t="n">
        <v>37000000</v>
      </c>
    </row>
    <row r="31">
      <c r="A31" s="4" t="inlineStr">
        <is>
          <t>FHLBC advances</t>
        </is>
      </c>
      <c r="C31" s="6" t="n">
        <v>6000000</v>
      </c>
    </row>
    <row r="32">
      <c r="A32" s="4" t="inlineStr">
        <is>
          <t>Securities pledged</t>
        </is>
      </c>
      <c r="C32" s="6" t="n">
        <v>6800000</v>
      </c>
    </row>
    <row r="33">
      <c r="A33" s="4" t="inlineStr">
        <is>
          <t>Federal Home Loan Bank of Chicago [Member] | Debt Obligation 1 [Member]</t>
        </is>
      </c>
    </row>
    <row r="34">
      <c r="A34" s="3" t="inlineStr">
        <is>
          <t>Debt Instrument [Line Items]</t>
        </is>
      </c>
    </row>
    <row r="35">
      <c r="A35" s="4" t="inlineStr">
        <is>
          <t>Face amount of debt instrument</t>
        </is>
      </c>
      <c r="D35" s="6" t="n">
        <v>4000000</v>
      </c>
    </row>
    <row r="36">
      <c r="A36" s="4" t="inlineStr">
        <is>
          <t>Interest rate</t>
        </is>
      </c>
      <c r="D36" s="4" t="inlineStr">
        <is>
          <t>0.00%</t>
        </is>
      </c>
    </row>
    <row r="37">
      <c r="A37" s="4" t="inlineStr">
        <is>
          <t>Debt</t>
        </is>
      </c>
      <c r="D37" s="6" t="n">
        <v>6000000</v>
      </c>
    </row>
    <row r="38">
      <c r="A38" s="4" t="inlineStr">
        <is>
          <t>Federal Home Loan Bank of Chicago [Member] | Debt Obligation 2 [Member]</t>
        </is>
      </c>
    </row>
    <row r="39">
      <c r="A39" s="3" t="inlineStr">
        <is>
          <t>Debt Instrument [Line Items]</t>
        </is>
      </c>
    </row>
    <row r="40">
      <c r="A40" s="4" t="inlineStr">
        <is>
          <t>Face amount of debt instrument</t>
        </is>
      </c>
      <c r="F40" s="6" t="n">
        <v>4000000</v>
      </c>
    </row>
    <row r="41">
      <c r="A41" s="4" t="inlineStr">
        <is>
          <t>Interest rate</t>
        </is>
      </c>
      <c r="F41" s="4" t="inlineStr">
        <is>
          <t>0.74%</t>
        </is>
      </c>
    </row>
    <row r="42">
      <c r="A42" s="4" t="inlineStr">
        <is>
          <t>Debt</t>
        </is>
      </c>
      <c r="D42" s="5" t="n">
        <v>4000000</v>
      </c>
    </row>
    <row r="43">
      <c r="A43" s="4" t="inlineStr">
        <is>
          <t>Federal Home Loan Bank of Chicago [Member] | Debt Obligation 3 [Member]</t>
        </is>
      </c>
    </row>
    <row r="44">
      <c r="A44" s="3" t="inlineStr">
        <is>
          <t>Debt Instrument [Line Items]</t>
        </is>
      </c>
    </row>
    <row r="45">
      <c r="A45" s="4" t="inlineStr">
        <is>
          <t>Face amount of debt instrument</t>
        </is>
      </c>
      <c r="D45" s="6" t="n">
        <v>5000000</v>
      </c>
    </row>
    <row r="46">
      <c r="A46" s="4" t="inlineStr">
        <is>
          <t>Interest rate</t>
        </is>
      </c>
      <c r="D46" s="4" t="inlineStr">
        <is>
          <t>0.00%</t>
        </is>
      </c>
    </row>
    <row r="47">
      <c r="A47" s="4" t="inlineStr">
        <is>
          <t>Collateral</t>
        </is>
      </c>
      <c r="D47" s="6" t="n">
        <v>5800000</v>
      </c>
    </row>
    <row r="48">
      <c r="A48" s="4" t="inlineStr">
        <is>
          <t>Federal Home Loan Bank of Chicago [Member] | Debt Obligation 4 [Member]</t>
        </is>
      </c>
    </row>
    <row r="49">
      <c r="A49" s="3" t="inlineStr">
        <is>
          <t>Debt Instrument [Line Items]</t>
        </is>
      </c>
    </row>
    <row r="50">
      <c r="A50" s="4" t="inlineStr">
        <is>
          <t>Face amount of debt instrument</t>
        </is>
      </c>
      <c r="D50" s="6" t="n">
        <v>5000000</v>
      </c>
    </row>
    <row r="51">
      <c r="A51" s="4" t="inlineStr">
        <is>
          <t>Interest rate</t>
        </is>
      </c>
      <c r="D51" s="4" t="inlineStr">
        <is>
          <t>1.3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Reinsurance (Narrative) (Details)</t>
        </is>
      </c>
      <c r="B1" s="2" t="inlineStr">
        <is>
          <t>6 Months Ended</t>
        </is>
      </c>
    </row>
    <row r="2">
      <c r="B2" s="2" t="inlineStr">
        <is>
          <t>Jun. 30, 2021USD ($)</t>
        </is>
      </c>
    </row>
    <row r="3">
      <c r="A3" s="4" t="inlineStr">
        <is>
          <t>Casualty Business [Member]</t>
        </is>
      </c>
    </row>
    <row r="4">
      <c r="A4" s="3" t="inlineStr">
        <is>
          <t>Ceded Credit Risk [Line Items]</t>
        </is>
      </c>
    </row>
    <row r="5">
      <c r="A5" s="4" t="inlineStr">
        <is>
          <t>Individual risk</t>
        </is>
      </c>
      <c r="B5" s="6" t="n">
        <v>1000000</v>
      </c>
    </row>
    <row r="6">
      <c r="A6" s="4" t="inlineStr">
        <is>
          <t>Workers Compensation [Member]</t>
        </is>
      </c>
    </row>
    <row r="7">
      <c r="A7" s="3" t="inlineStr">
        <is>
          <t>Ceded Credit Risk [Line Items]</t>
        </is>
      </c>
    </row>
    <row r="8">
      <c r="A8" s="4" t="inlineStr">
        <is>
          <t>Individual risk</t>
        </is>
      </c>
      <c r="B8" s="6" t="n">
        <v>7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insurance (Summary of the Effects of Reinsuranc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RITTEN</t>
        </is>
      </c>
    </row>
    <row r="4">
      <c r="A4" s="4" t="inlineStr">
        <is>
          <t>Direct</t>
        </is>
      </c>
      <c r="B4" s="6" t="n">
        <v>18516434</v>
      </c>
      <c r="C4" s="6" t="n">
        <v>14911845</v>
      </c>
      <c r="D4" s="6" t="n">
        <v>33688469</v>
      </c>
      <c r="E4" s="6" t="n">
        <v>29706379</v>
      </c>
    </row>
    <row r="5">
      <c r="A5" s="4" t="inlineStr">
        <is>
          <t>Reinsurance assumed</t>
        </is>
      </c>
      <c r="B5" s="5" t="n">
        <v>-34245</v>
      </c>
      <c r="C5" s="5" t="n">
        <v>25839</v>
      </c>
      <c r="D5" s="5" t="n">
        <v>-6347</v>
      </c>
      <c r="E5" s="5" t="n">
        <v>63373</v>
      </c>
    </row>
    <row r="6">
      <c r="A6" s="4" t="inlineStr">
        <is>
          <t>Reinsurance ceded</t>
        </is>
      </c>
      <c r="B6" s="5" t="n">
        <v>-2898257</v>
      </c>
      <c r="C6" s="5" t="n">
        <v>-3215430</v>
      </c>
      <c r="D6" s="5" t="n">
        <v>-5371425</v>
      </c>
      <c r="E6" s="5" t="n">
        <v>-5592974</v>
      </c>
    </row>
    <row r="7">
      <c r="A7" s="4" t="inlineStr">
        <is>
          <t>Net</t>
        </is>
      </c>
      <c r="B7" s="5" t="n">
        <v>15583932</v>
      </c>
      <c r="C7" s="5" t="n">
        <v>11722254</v>
      </c>
      <c r="D7" s="5" t="n">
        <v>28310697</v>
      </c>
      <c r="E7" s="5" t="n">
        <v>24176778</v>
      </c>
    </row>
    <row r="8">
      <c r="A8" s="3" t="inlineStr">
        <is>
          <t>EARNED</t>
        </is>
      </c>
    </row>
    <row r="9">
      <c r="A9" s="4" t="inlineStr">
        <is>
          <t>Direct</t>
        </is>
      </c>
      <c r="B9" s="5" t="n">
        <v>15576595</v>
      </c>
      <c r="C9" s="5" t="n">
        <v>14521350</v>
      </c>
      <c r="D9" s="5" t="n">
        <v>30058645</v>
      </c>
      <c r="E9" s="5" t="n">
        <v>29884164</v>
      </c>
    </row>
    <row r="10">
      <c r="A10" s="4" t="inlineStr">
        <is>
          <t>Reinsurance assumed</t>
        </is>
      </c>
      <c r="B10" s="5" t="n">
        <v>-26862</v>
      </c>
      <c r="C10" s="5" t="n">
        <v>20347</v>
      </c>
      <c r="D10" s="5" t="n">
        <v>11960</v>
      </c>
      <c r="E10" s="5" t="n">
        <v>65296</v>
      </c>
    </row>
    <row r="11">
      <c r="A11" s="4" t="inlineStr">
        <is>
          <t>Reinsurance ceded</t>
        </is>
      </c>
      <c r="B11" s="5" t="n">
        <v>-2816926</v>
      </c>
      <c r="C11" s="5" t="n">
        <v>-3166951</v>
      </c>
      <c r="D11" s="5" t="n">
        <v>-5289085</v>
      </c>
      <c r="E11" s="5" t="n">
        <v>-5560725</v>
      </c>
    </row>
    <row r="12">
      <c r="A12" s="4" t="inlineStr">
        <is>
          <t>Net</t>
        </is>
      </c>
      <c r="B12" s="5" t="n">
        <v>12732807</v>
      </c>
      <c r="C12" s="5" t="n">
        <v>11374746</v>
      </c>
      <c r="D12" s="5" t="n">
        <v>24781520</v>
      </c>
      <c r="E12" s="5" t="n">
        <v>24388735</v>
      </c>
    </row>
    <row r="13">
      <c r="A13" s="3" t="inlineStr">
        <is>
          <t>LOSSES AND SETTLEMENT EXPENSES INCURRED</t>
        </is>
      </c>
    </row>
    <row r="14">
      <c r="A14" s="4" t="inlineStr">
        <is>
          <t>Direct</t>
        </is>
      </c>
      <c r="B14" s="5" t="n">
        <v>12038753</v>
      </c>
      <c r="C14" s="5" t="n">
        <v>18072820</v>
      </c>
      <c r="D14" s="5" t="n">
        <v>22806187</v>
      </c>
      <c r="E14" s="5" t="n">
        <v>26834499</v>
      </c>
    </row>
    <row r="15">
      <c r="A15" s="4" t="inlineStr">
        <is>
          <t>Reinsurance assumed</t>
        </is>
      </c>
      <c r="B15" s="5" t="n">
        <v>-15194</v>
      </c>
      <c r="C15" s="5" t="n">
        <v>11818</v>
      </c>
      <c r="D15" s="5" t="n">
        <v>10251</v>
      </c>
      <c r="E15" s="5" t="n">
        <v>38336</v>
      </c>
    </row>
    <row r="16">
      <c r="A16" s="4" t="inlineStr">
        <is>
          <t>Reinsurance ceded</t>
        </is>
      </c>
      <c r="B16" s="5" t="n">
        <v>-3359279</v>
      </c>
      <c r="C16" s="5" t="n">
        <v>-8876154</v>
      </c>
      <c r="D16" s="5" t="n">
        <v>-6349452</v>
      </c>
      <c r="E16" s="5" t="n">
        <v>-9822269</v>
      </c>
    </row>
    <row r="17">
      <c r="A17" s="4" t="inlineStr">
        <is>
          <t>Total incurred</t>
        </is>
      </c>
      <c r="B17" s="6" t="n">
        <v>8664280</v>
      </c>
      <c r="C17" s="6" t="n">
        <v>9208484</v>
      </c>
      <c r="D17" s="6" t="n">
        <v>16466986</v>
      </c>
      <c r="E17" s="6" t="n">
        <v>170505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paid Losses and Settlement Expenses (Narrative) (Details) - USD ($)</t>
        </is>
      </c>
      <c r="B1" s="2" t="inlineStr">
        <is>
          <t>6 Months Ended</t>
        </is>
      </c>
    </row>
    <row r="2">
      <c r="B2" s="2" t="inlineStr">
        <is>
          <t>Jun. 30, 2021</t>
        </is>
      </c>
      <c r="C2" s="2" t="inlineStr">
        <is>
          <t>Jun. 30, 2020</t>
        </is>
      </c>
    </row>
    <row r="3">
      <c r="A3" s="3" t="inlineStr">
        <is>
          <t>Liability for Future Policy Benefit, by Product Segment [Line Items]</t>
        </is>
      </c>
    </row>
    <row r="4">
      <c r="A4" s="4" t="inlineStr">
        <is>
          <t>Increase in net unpaid losses and settlement expense</t>
        </is>
      </c>
      <c r="B4" s="6" t="n">
        <v>988000</v>
      </c>
    </row>
    <row r="5">
      <c r="A5" s="4" t="inlineStr">
        <is>
          <t>Increase in net unpaid losses and settlement expense, percent</t>
        </is>
      </c>
      <c r="B5" s="4" t="inlineStr">
        <is>
          <t>2.10%</t>
        </is>
      </c>
    </row>
    <row r="6">
      <c r="A6" s="4" t="inlineStr">
        <is>
          <t>Liquor Liability And Business Owners Liability [Member]</t>
        </is>
      </c>
    </row>
    <row r="7">
      <c r="A7" s="3" t="inlineStr">
        <is>
          <t>Liability for Future Policy Benefit, by Product Segment [Line Items]</t>
        </is>
      </c>
    </row>
    <row r="8">
      <c r="A8" s="4" t="inlineStr">
        <is>
          <t>Increase in net unpaid losses and settlement expense</t>
        </is>
      </c>
      <c r="B8" s="6" t="n">
        <v>1231000</v>
      </c>
    </row>
    <row r="9">
      <c r="A9" s="4" t="inlineStr">
        <is>
          <t>Liquor Liability And Umbrella Liability [Member]</t>
        </is>
      </c>
    </row>
    <row r="10">
      <c r="A10" s="3" t="inlineStr">
        <is>
          <t>Liability for Future Policy Benefit, by Product Segment [Line Items]</t>
        </is>
      </c>
    </row>
    <row r="11">
      <c r="A11" s="4" t="inlineStr">
        <is>
          <t>Increase in net unpaid losses and settlement expense</t>
        </is>
      </c>
      <c r="C11" s="6" t="n">
        <v>251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Unpaid Losses and Settlement Expenses (Reconciliation of Unpaid Losses and Settlement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Unpaid losses and settlement expense - beginning of the period:</t>
        </is>
      </c>
    </row>
    <row r="4">
      <c r="A4" s="4" t="inlineStr">
        <is>
          <t>Gross</t>
        </is>
      </c>
      <c r="B4" s="6" t="n">
        <v>61808000</v>
      </c>
      <c r="C4" s="6" t="n">
        <v>58274000</v>
      </c>
      <c r="D4" s="6" t="n">
        <v>61575666</v>
      </c>
      <c r="E4" s="6" t="n">
        <v>56838000</v>
      </c>
    </row>
    <row r="5">
      <c r="A5" s="4" t="inlineStr">
        <is>
          <t>Less: Ceded</t>
        </is>
      </c>
      <c r="B5" s="5" t="n">
        <v>14011000</v>
      </c>
      <c r="C5" s="5" t="n">
        <v>11318000</v>
      </c>
      <c r="D5" s="5" t="n">
        <v>13019865</v>
      </c>
      <c r="E5" s="5" t="n">
        <v>11036000</v>
      </c>
    </row>
    <row r="6">
      <c r="A6" s="4" t="inlineStr">
        <is>
          <t>Net</t>
        </is>
      </c>
      <c r="B6" s="5" t="n">
        <v>47940000</v>
      </c>
      <c r="C6" s="5" t="n">
        <v>46952000</v>
      </c>
      <c r="D6" s="5" t="n">
        <v>47940000</v>
      </c>
      <c r="E6" s="5" t="n">
        <v>46952000</v>
      </c>
      <c r="F6" s="6" t="n">
        <v>47797000</v>
      </c>
      <c r="G6" s="6" t="n">
        <v>48556000</v>
      </c>
      <c r="H6" s="6" t="n">
        <v>46956000</v>
      </c>
      <c r="I6" s="6" t="n">
        <v>45802000</v>
      </c>
    </row>
    <row r="7">
      <c r="A7" s="3" t="inlineStr">
        <is>
          <t>Increase in incurred losses and settlement expense:</t>
        </is>
      </c>
    </row>
    <row r="8">
      <c r="A8" s="4" t="inlineStr">
        <is>
          <t>Current year</t>
        </is>
      </c>
      <c r="B8" s="5" t="n">
        <v>8094000</v>
      </c>
      <c r="C8" s="5" t="n">
        <v>8294000</v>
      </c>
      <c r="D8" s="5" t="n">
        <v>15236000</v>
      </c>
      <c r="E8" s="5" t="n">
        <v>14540000</v>
      </c>
    </row>
    <row r="9">
      <c r="A9" s="4" t="inlineStr">
        <is>
          <t>Prior years</t>
        </is>
      </c>
      <c r="B9" s="5" t="n">
        <v>570000</v>
      </c>
      <c r="C9" s="5" t="n">
        <v>914000</v>
      </c>
      <c r="D9" s="5" t="n">
        <v>1231000</v>
      </c>
      <c r="E9" s="5" t="n">
        <v>2511000</v>
      </c>
    </row>
    <row r="10">
      <c r="A10" s="4" t="inlineStr">
        <is>
          <t>Total incurred</t>
        </is>
      </c>
      <c r="B10" s="5" t="n">
        <v>8664280</v>
      </c>
      <c r="C10" s="5" t="n">
        <v>9208484</v>
      </c>
      <c r="D10" s="5" t="n">
        <v>16466986</v>
      </c>
      <c r="E10" s="5" t="n">
        <v>17050566</v>
      </c>
    </row>
    <row r="11">
      <c r="A11" s="3" t="inlineStr">
        <is>
          <t>Deduct: Loss and settlement expense payments for claims incurred:</t>
        </is>
      </c>
    </row>
    <row r="12">
      <c r="A12" s="4" t="inlineStr">
        <is>
          <t>Current year</t>
        </is>
      </c>
      <c r="B12" s="5" t="n">
        <v>3523000</v>
      </c>
      <c r="C12" s="5" t="n">
        <v>4444000</v>
      </c>
      <c r="D12" s="5" t="n">
        <v>4811000</v>
      </c>
      <c r="E12" s="5" t="n">
        <v>5649000</v>
      </c>
    </row>
    <row r="13">
      <c r="A13" s="4" t="inlineStr">
        <is>
          <t>Prior years</t>
        </is>
      </c>
      <c r="B13" s="5" t="n">
        <v>4998000</v>
      </c>
      <c r="C13" s="5" t="n">
        <v>4768000</v>
      </c>
      <c r="D13" s="5" t="n">
        <v>12272000</v>
      </c>
      <c r="E13" s="5" t="n">
        <v>10252000</v>
      </c>
    </row>
    <row r="14">
      <c r="A14" s="4" t="inlineStr">
        <is>
          <t>Total paid</t>
        </is>
      </c>
      <c r="B14" s="5" t="n">
        <v>8521000</v>
      </c>
      <c r="C14" s="5" t="n">
        <v>9212000</v>
      </c>
      <c r="D14" s="5" t="n">
        <v>17083000</v>
      </c>
      <c r="E14" s="5" t="n">
        <v>15901000</v>
      </c>
    </row>
    <row r="15">
      <c r="A15" s="4" t="inlineStr">
        <is>
          <t>Net unpaid losses and settlement expense - end of the period</t>
        </is>
      </c>
      <c r="B15" s="5" t="n">
        <v>47940000</v>
      </c>
      <c r="C15" s="5" t="n">
        <v>46952000</v>
      </c>
      <c r="D15" s="5" t="n">
        <v>47940000</v>
      </c>
      <c r="E15" s="5" t="n">
        <v>46952000</v>
      </c>
    </row>
    <row r="16">
      <c r="A16" s="4" t="inlineStr">
        <is>
          <t>Plus: Reinsurance recoverable on unpaid losses</t>
        </is>
      </c>
      <c r="B16" s="5" t="n">
        <v>15917703</v>
      </c>
      <c r="C16" s="5" t="n">
        <v>19463000</v>
      </c>
      <c r="D16" s="5" t="n">
        <v>15917703</v>
      </c>
      <c r="E16" s="5" t="n">
        <v>19463000</v>
      </c>
    </row>
    <row r="17">
      <c r="A17" s="4" t="inlineStr">
        <is>
          <t>Gross unpaid losses and settlement expense - end of the period</t>
        </is>
      </c>
      <c r="B17" s="6" t="n">
        <v>63858229</v>
      </c>
      <c r="C17" s="6" t="n">
        <v>66415000</v>
      </c>
      <c r="D17" s="6" t="n">
        <v>63858229</v>
      </c>
      <c r="E17" s="6" t="n">
        <v>6641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Earnings and Comprehensive Earnings [Abstract]</t>
        </is>
      </c>
    </row>
    <row r="4">
      <c r="A4" s="4" t="inlineStr">
        <is>
          <t>Net premiums earned</t>
        </is>
      </c>
      <c r="B4" s="6" t="n">
        <v>12732807</v>
      </c>
      <c r="C4" s="6" t="n">
        <v>11374746</v>
      </c>
      <c r="D4" s="6" t="n">
        <v>24781520</v>
      </c>
      <c r="E4" s="6" t="n">
        <v>24388735</v>
      </c>
    </row>
    <row r="5">
      <c r="A5" s="4" t="inlineStr">
        <is>
          <t>Net investment income</t>
        </is>
      </c>
      <c r="B5" s="5" t="n">
        <v>783718</v>
      </c>
      <c r="C5" s="5" t="n">
        <v>908550</v>
      </c>
      <c r="D5" s="5" t="n">
        <v>1585124</v>
      </c>
      <c r="E5" s="5" t="n">
        <v>1743950</v>
      </c>
    </row>
    <row r="6">
      <c r="A6" s="4" t="inlineStr">
        <is>
          <t>Net realized investment gains (losses)</t>
        </is>
      </c>
      <c r="B6" s="5" t="n">
        <v>349906</v>
      </c>
      <c r="C6" s="5" t="n">
        <v>-438619</v>
      </c>
      <c r="D6" s="5" t="n">
        <v>536615</v>
      </c>
      <c r="E6" s="5" t="n">
        <v>-342987</v>
      </c>
    </row>
    <row r="7">
      <c r="A7" s="4" t="inlineStr">
        <is>
          <t>Net unrealized gains (losses) on equity securities</t>
        </is>
      </c>
      <c r="B7" s="5" t="n">
        <v>728819</v>
      </c>
      <c r="C7" s="5" t="n">
        <v>2709763</v>
      </c>
      <c r="D7" s="5" t="n">
        <v>1605135</v>
      </c>
      <c r="E7" s="5" t="n">
        <v>-979584</v>
      </c>
    </row>
    <row r="8">
      <c r="A8" s="4" t="inlineStr">
        <is>
          <t>Other income</t>
        </is>
      </c>
      <c r="B8" s="5" t="n">
        <v>91318</v>
      </c>
      <c r="C8" s="5" t="n">
        <v>69069</v>
      </c>
      <c r="D8" s="5" t="n">
        <v>138034</v>
      </c>
      <c r="E8" s="5" t="n">
        <v>119267</v>
      </c>
    </row>
    <row r="9">
      <c r="A9" s="4" t="inlineStr">
        <is>
          <t>Consolidated revenues</t>
        </is>
      </c>
      <c r="B9" s="5" t="n">
        <v>14686568</v>
      </c>
      <c r="C9" s="5" t="n">
        <v>14623509</v>
      </c>
      <c r="D9" s="5" t="n">
        <v>28646428</v>
      </c>
      <c r="E9" s="5" t="n">
        <v>24929381</v>
      </c>
    </row>
    <row r="10">
      <c r="A10" s="4" t="inlineStr">
        <is>
          <t>Losses and settlement expenses</t>
        </is>
      </c>
      <c r="B10" s="5" t="n">
        <v>8664280</v>
      </c>
      <c r="C10" s="5" t="n">
        <v>9208484</v>
      </c>
      <c r="D10" s="5" t="n">
        <v>16466986</v>
      </c>
      <c r="E10" s="5" t="n">
        <v>17050566</v>
      </c>
    </row>
    <row r="11">
      <c r="A11" s="4" t="inlineStr">
        <is>
          <t>Policy acquisition costs and other operating expenses</t>
        </is>
      </c>
      <c r="B11" s="5" t="n">
        <v>5047023</v>
      </c>
      <c r="C11" s="5" t="n">
        <v>4254266</v>
      </c>
      <c r="D11" s="5" t="n">
        <v>9514601</v>
      </c>
      <c r="E11" s="5" t="n">
        <v>9019240</v>
      </c>
    </row>
    <row r="12">
      <c r="A12" s="4" t="inlineStr">
        <is>
          <t>Interest expense on debt</t>
        </is>
      </c>
      <c r="B12" s="5" t="n">
        <v>58014</v>
      </c>
      <c r="C12" s="5" t="n">
        <v>56721</v>
      </c>
      <c r="D12" s="5" t="n">
        <v>111716</v>
      </c>
      <c r="E12" s="5" t="n">
        <v>92049</v>
      </c>
    </row>
    <row r="13">
      <c r="A13" s="4" t="inlineStr">
        <is>
          <t>General corporate expenses</t>
        </is>
      </c>
      <c r="B13" s="5" t="n">
        <v>196133</v>
      </c>
      <c r="C13" s="5" t="n">
        <v>125335</v>
      </c>
      <c r="D13" s="5" t="n">
        <v>360117</v>
      </c>
      <c r="E13" s="5" t="n">
        <v>299756</v>
      </c>
    </row>
    <row r="14">
      <c r="A14" s="4" t="inlineStr">
        <is>
          <t>Total expenses</t>
        </is>
      </c>
      <c r="B14" s="5" t="n">
        <v>13965450</v>
      </c>
      <c r="C14" s="5" t="n">
        <v>13644806</v>
      </c>
      <c r="D14" s="5" t="n">
        <v>26453420</v>
      </c>
      <c r="E14" s="5" t="n">
        <v>26461611</v>
      </c>
    </row>
    <row r="15">
      <c r="A15" s="4" t="inlineStr">
        <is>
          <t>Earnings (loss) before income taxes</t>
        </is>
      </c>
      <c r="B15" s="5" t="n">
        <v>721118</v>
      </c>
      <c r="C15" s="5" t="n">
        <v>978703</v>
      </c>
      <c r="D15" s="5" t="n">
        <v>2193008</v>
      </c>
      <c r="E15" s="5" t="n">
        <v>-1532230</v>
      </c>
    </row>
    <row r="16">
      <c r="A16" s="4" t="inlineStr">
        <is>
          <t>Total income tax expense (benefit)</t>
        </is>
      </c>
      <c r="B16" s="5" t="n">
        <v>158450</v>
      </c>
      <c r="C16" s="5" t="n">
        <v>196738</v>
      </c>
      <c r="D16" s="5" t="n">
        <v>468401</v>
      </c>
      <c r="E16" s="5" t="n">
        <v>-340899</v>
      </c>
    </row>
    <row r="17">
      <c r="A17" s="4" t="inlineStr">
        <is>
          <t>Net earnings (loss)</t>
        </is>
      </c>
      <c r="B17" s="5" t="n">
        <v>562668</v>
      </c>
      <c r="C17" s="5" t="n">
        <v>781965</v>
      </c>
      <c r="D17" s="5" t="n">
        <v>1724607</v>
      </c>
      <c r="E17" s="5" t="n">
        <v>-1191331</v>
      </c>
    </row>
    <row r="18">
      <c r="A18" s="4" t="inlineStr">
        <is>
          <t>Other comprehensive (loss) earnings, net of tax</t>
        </is>
      </c>
      <c r="B18" s="5" t="n">
        <v>1080987</v>
      </c>
      <c r="C18" s="5" t="n">
        <v>3524729</v>
      </c>
      <c r="D18" s="5" t="n">
        <v>-1145535</v>
      </c>
      <c r="E18" s="5" t="n">
        <v>1813883</v>
      </c>
    </row>
    <row r="19">
      <c r="A19" s="4" t="inlineStr">
        <is>
          <t>Comprehensive earnings</t>
        </is>
      </c>
      <c r="B19" s="6" t="n">
        <v>1643655</v>
      </c>
      <c r="C19" s="6" t="n">
        <v>4306694</v>
      </c>
      <c r="D19" s="6" t="n">
        <v>579072</v>
      </c>
      <c r="E19" s="6" t="n">
        <v>622552</v>
      </c>
    </row>
    <row r="20">
      <c r="A20" s="3" t="inlineStr">
        <is>
          <t>Basic:</t>
        </is>
      </c>
    </row>
    <row r="21">
      <c r="A21" s="4" t="inlineStr">
        <is>
          <t>Basic net earnings (loss) per share</t>
        </is>
      </c>
      <c r="B21" s="7" t="n">
        <v>0.18</v>
      </c>
      <c r="C21" s="7" t="n">
        <v>0.26</v>
      </c>
      <c r="D21" s="7" t="n">
        <v>0.57</v>
      </c>
      <c r="E21" s="7" t="n">
        <v>-0.39</v>
      </c>
    </row>
    <row r="22">
      <c r="A22" s="3" t="inlineStr">
        <is>
          <t>Diluted:</t>
        </is>
      </c>
    </row>
    <row r="23">
      <c r="A23" s="4" t="inlineStr">
        <is>
          <t>Diluted net earnings (loss) per share</t>
        </is>
      </c>
      <c r="B23" s="7" t="n">
        <v>0.18</v>
      </c>
      <c r="C23" s="7" t="n">
        <v>0.26</v>
      </c>
      <c r="D23" s="7" t="n">
        <v>0.57</v>
      </c>
      <c r="E23" s="7" t="n">
        <v>-0.39</v>
      </c>
    </row>
    <row r="24">
      <c r="A24" s="3" t="inlineStr">
        <is>
          <t>Weighted average number of common shares outstanding:</t>
        </is>
      </c>
    </row>
    <row r="25">
      <c r="A25" s="4" t="inlineStr">
        <is>
          <t>Basic</t>
        </is>
      </c>
      <c r="B25" s="5" t="n">
        <v>3051010</v>
      </c>
      <c r="C25" s="5" t="n">
        <v>3029693</v>
      </c>
      <c r="D25" s="5" t="n">
        <v>3037738</v>
      </c>
      <c r="E25" s="5" t="n">
        <v>3019788</v>
      </c>
    </row>
    <row r="26">
      <c r="A26" s="4" t="inlineStr">
        <is>
          <t>Diluted</t>
        </is>
      </c>
      <c r="B26" s="5" t="n">
        <v>3064455</v>
      </c>
      <c r="C26" s="5" t="n">
        <v>3036116</v>
      </c>
      <c r="D26" s="5" t="n">
        <v>3051183</v>
      </c>
      <c r="E26" s="5" t="n">
        <v>3026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25" customWidth="1" min="2" max="2"/>
    <col width="14" customWidth="1" min="3" max="3"/>
    <col width="25" customWidth="1" min="4" max="4"/>
    <col width="14" customWidth="1" min="5" max="5"/>
    <col width="21" customWidth="1" min="6" max="6"/>
  </cols>
  <sheetData>
    <row r="1">
      <c r="A1" s="1" t="inlineStr">
        <is>
          <t>Income Taxes (Narrative) (Details)</t>
        </is>
      </c>
      <c r="B1" s="2" t="inlineStr">
        <is>
          <t>3 Months Ended</t>
        </is>
      </c>
      <c r="D1" s="2" t="inlineStr">
        <is>
          <t>6 Months Ended</t>
        </is>
      </c>
    </row>
    <row r="2">
      <c r="B2" s="2" t="inlineStr">
        <is>
          <t>Jun. 30, 2021USD ($)item</t>
        </is>
      </c>
      <c r="C2" s="2" t="inlineStr">
        <is>
          <t>Jun. 30, 2020</t>
        </is>
      </c>
      <c r="D2" s="2" t="inlineStr">
        <is>
          <t>Jun. 30, 2021USD ($)item</t>
        </is>
      </c>
      <c r="E2" s="2" t="inlineStr">
        <is>
          <t>Jun. 30, 2020</t>
        </is>
      </c>
      <c r="F2" s="2" t="inlineStr">
        <is>
          <t>Dec. 31, 2020USD ($)</t>
        </is>
      </c>
    </row>
    <row r="3">
      <c r="A3" s="3" t="inlineStr">
        <is>
          <t>Income Taxes [Abstract]</t>
        </is>
      </c>
    </row>
    <row r="4">
      <c r="A4" s="4" t="inlineStr">
        <is>
          <t>Federal tax rate</t>
        </is>
      </c>
      <c r="B4" s="4" t="inlineStr">
        <is>
          <t>21.00%</t>
        </is>
      </c>
      <c r="C4" s="4" t="inlineStr">
        <is>
          <t>21.00%</t>
        </is>
      </c>
      <c r="D4" s="4" t="inlineStr">
        <is>
          <t>21.00%</t>
        </is>
      </c>
      <c r="E4" s="4" t="inlineStr">
        <is>
          <t>21.00%</t>
        </is>
      </c>
    </row>
    <row r="5">
      <c r="A5" s="4" t="inlineStr">
        <is>
          <t>Effective tax rate</t>
        </is>
      </c>
      <c r="B5" s="4" t="inlineStr">
        <is>
          <t>22.00%</t>
        </is>
      </c>
      <c r="C5" s="4" t="inlineStr">
        <is>
          <t>20.10%</t>
        </is>
      </c>
      <c r="D5" s="4" t="inlineStr">
        <is>
          <t>21.40%</t>
        </is>
      </c>
      <c r="E5" s="4" t="inlineStr">
        <is>
          <t>22.20%</t>
        </is>
      </c>
    </row>
    <row r="6">
      <c r="A6" s="4" t="inlineStr">
        <is>
          <t>Capital loss carryforward</t>
        </is>
      </c>
      <c r="B6" s="6" t="n">
        <v>0</v>
      </c>
      <c r="D6" s="6" t="n">
        <v>0</v>
      </c>
      <c r="F6" s="6" t="n">
        <v>0</v>
      </c>
    </row>
    <row r="7">
      <c r="A7" s="4" t="inlineStr">
        <is>
          <t>Operating loss carryforward</t>
        </is>
      </c>
      <c r="B7" s="6" t="n">
        <v>0</v>
      </c>
      <c r="D7" s="6" t="n">
        <v>0</v>
      </c>
      <c r="F7" s="6" t="n">
        <v>0</v>
      </c>
    </row>
    <row r="8">
      <c r="A8" s="4" t="inlineStr">
        <is>
          <t>Number of open exams | item</t>
        </is>
      </c>
      <c r="B8" s="5" t="n">
        <v>0</v>
      </c>
      <c r="D8"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Provision for income taxes at the statutory federal tax rates</t>
        </is>
      </c>
      <c r="B4" s="6" t="n">
        <v>151435</v>
      </c>
      <c r="C4" s="6" t="n">
        <v>205528</v>
      </c>
      <c r="D4" s="6" t="n">
        <v>460532</v>
      </c>
      <c r="E4" s="6" t="n">
        <v>-321768</v>
      </c>
    </row>
    <row r="5">
      <c r="A5" s="3" t="inlineStr">
        <is>
          <t>Increase (reduction) in taxes resulting from:</t>
        </is>
      </c>
    </row>
    <row r="6">
      <c r="A6" s="4" t="inlineStr">
        <is>
          <t>Dividends received deduction</t>
        </is>
      </c>
      <c r="B6" s="5" t="n">
        <v>-7967</v>
      </c>
      <c r="C6" s="5" t="n">
        <v>-7161</v>
      </c>
      <c r="D6" s="5" t="n">
        <v>-16075</v>
      </c>
      <c r="E6" s="5" t="n">
        <v>-13696</v>
      </c>
    </row>
    <row r="7">
      <c r="A7" s="4" t="inlineStr">
        <is>
          <t>Tax-exempt interest income</t>
        </is>
      </c>
      <c r="B7" s="5" t="n">
        <v>-14753</v>
      </c>
      <c r="C7" s="5" t="n">
        <v>-15784</v>
      </c>
      <c r="D7" s="5" t="n">
        <v>-29547</v>
      </c>
      <c r="E7" s="5" t="n">
        <v>-31264</v>
      </c>
    </row>
    <row r="8">
      <c r="A8" s="4" t="inlineStr">
        <is>
          <t>Proration of tax-exempt interest and dividends received deduction</t>
        </is>
      </c>
      <c r="B8" s="5" t="n">
        <v>5499</v>
      </c>
      <c r="C8" s="5" t="n">
        <v>5600</v>
      </c>
      <c r="D8" s="5" t="n">
        <v>11063</v>
      </c>
      <c r="E8" s="5" t="n">
        <v>10968</v>
      </c>
    </row>
    <row r="9">
      <c r="A9" s="4" t="inlineStr">
        <is>
          <t>Nondeductible expenses</t>
        </is>
      </c>
      <c r="B9" s="5" t="n">
        <v>24069</v>
      </c>
      <c r="C9" s="5" t="n">
        <v>8725</v>
      </c>
      <c r="D9" s="5" t="n">
        <v>42095</v>
      </c>
      <c r="E9" s="5" t="n">
        <v>14228</v>
      </c>
    </row>
    <row r="10">
      <c r="A10" s="4" t="inlineStr">
        <is>
          <t>Officer life insurance, net</t>
        </is>
      </c>
      <c r="B10" s="5" t="n">
        <v>167</v>
      </c>
      <c r="C10" s="5" t="n">
        <v>-170</v>
      </c>
      <c r="D10" s="5" t="n">
        <v>333</v>
      </c>
      <c r="E10" s="5" t="n">
        <v>633</v>
      </c>
    </row>
    <row r="11">
      <c r="A11" s="4" t="inlineStr">
        <is>
          <t>Total income tax expense (benefit)</t>
        </is>
      </c>
      <c r="B11" s="6" t="n">
        <v>158450</v>
      </c>
      <c r="C11" s="6" t="n">
        <v>196738</v>
      </c>
      <c r="D11" s="6" t="n">
        <v>468401</v>
      </c>
      <c r="E11" s="6" t="n">
        <v>-3408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t>
        </is>
      </c>
      <c r="B1" s="2" t="inlineStr">
        <is>
          <t>6 Months Ended</t>
        </is>
      </c>
    </row>
    <row r="2">
      <c r="B2" s="2" t="inlineStr">
        <is>
          <t>Jun. 30, 2021</t>
        </is>
      </c>
      <c r="C2" s="2" t="inlineStr">
        <is>
          <t>Jun. 30, 2020</t>
        </is>
      </c>
    </row>
    <row r="3">
      <c r="A3" s="3" t="inlineStr">
        <is>
          <t>Employee Stock Ownership Plan (ESOP) Disclosures [Line Items]</t>
        </is>
      </c>
    </row>
    <row r="4">
      <c r="A4" s="4" t="inlineStr">
        <is>
          <t>Employee stock ownership plan, shares</t>
        </is>
      </c>
      <c r="B4" s="5" t="n">
        <v>350000</v>
      </c>
    </row>
    <row r="5">
      <c r="A5" s="4" t="inlineStr">
        <is>
          <t>Employee stock ownership plan, share purchase price</t>
        </is>
      </c>
      <c r="B5" s="6" t="n">
        <v>10</v>
      </c>
    </row>
    <row r="6">
      <c r="A6" s="4" t="inlineStr">
        <is>
          <t>Contributions to ESOP</t>
        </is>
      </c>
      <c r="B6" s="6" t="n">
        <v>0</v>
      </c>
      <c r="C6" s="6" t="n">
        <v>0</v>
      </c>
    </row>
    <row r="7">
      <c r="A7" s="4" t="inlineStr">
        <is>
          <t>Shares committed</t>
        </is>
      </c>
      <c r="C7" s="5" t="n">
        <v>1921</v>
      </c>
    </row>
    <row r="8">
      <c r="A8" s="4" t="inlineStr">
        <is>
          <t>Restricted Stock Units (RSUs)</t>
        </is>
      </c>
    </row>
    <row r="9">
      <c r="A9" s="3" t="inlineStr">
        <is>
          <t>Employee Stock Ownership Plan (ESOP) Disclosures [Line Items]</t>
        </is>
      </c>
    </row>
    <row r="10">
      <c r="A10" s="4" t="inlineStr">
        <is>
          <t>Share compensation expense</t>
        </is>
      </c>
      <c r="B10" s="5" t="n">
        <v>87214</v>
      </c>
      <c r="C10" s="6" t="n">
        <v>81421</v>
      </c>
    </row>
    <row r="11">
      <c r="A11" s="4" t="inlineStr">
        <is>
          <t>Unrecognized compensation expense</t>
        </is>
      </c>
      <c r="B11" s="6" t="n">
        <v>354520</v>
      </c>
    </row>
    <row r="12">
      <c r="A12" s="4" t="inlineStr">
        <is>
          <t>Vesting period</t>
        </is>
      </c>
      <c r="B12" s="4" t="inlineStr">
        <is>
          <t>3 years</t>
        </is>
      </c>
    </row>
    <row r="13">
      <c r="A13" s="4" t="inlineStr">
        <is>
          <t>Restricted Stock Units (RSUs) | Share-based Payment Arrangement, Tranche One [Member]</t>
        </is>
      </c>
    </row>
    <row r="14">
      <c r="A14" s="3" t="inlineStr">
        <is>
          <t>Employee Stock Ownership Plan (ESOP) Disclosures [Line Items]</t>
        </is>
      </c>
    </row>
    <row r="15">
      <c r="A15" s="4" t="inlineStr">
        <is>
          <t>Vesting percentage</t>
        </is>
      </c>
      <c r="B15" s="4" t="inlineStr">
        <is>
          <t>33.00%</t>
        </is>
      </c>
    </row>
    <row r="16">
      <c r="A16" s="4" t="inlineStr">
        <is>
          <t>Restricted Stock Units (RSUs) | Share-based Payment Arrangement, Tranche Two [Member]</t>
        </is>
      </c>
    </row>
    <row r="17">
      <c r="A17" s="3" t="inlineStr">
        <is>
          <t>Employee Stock Ownership Plan (ESOP) Disclosures [Line Items]</t>
        </is>
      </c>
    </row>
    <row r="18">
      <c r="A18" s="4" t="inlineStr">
        <is>
          <t>Vesting percentage</t>
        </is>
      </c>
      <c r="B18" s="4" t="inlineStr">
        <is>
          <t>33.00%</t>
        </is>
      </c>
    </row>
    <row r="19">
      <c r="A19" s="4" t="inlineStr">
        <is>
          <t>Restricted Stock Units (RSUs) | Share-based Payment Arrangement, Tranche Three [Member]</t>
        </is>
      </c>
    </row>
    <row r="20">
      <c r="A20" s="3" t="inlineStr">
        <is>
          <t>Employee Stock Ownership Plan (ESOP) Disclosures [Line Items]</t>
        </is>
      </c>
    </row>
    <row r="21">
      <c r="A21" s="4" t="inlineStr">
        <is>
          <t>Vesting percentage</t>
        </is>
      </c>
      <c r="B21" s="4" t="inlineStr">
        <is>
          <t>33.00%</t>
        </is>
      </c>
    </row>
    <row r="22">
      <c r="A22" s="4" t="inlineStr">
        <is>
          <t>Restricted Stock Units (RSUs) | $14.78 [Member]</t>
        </is>
      </c>
    </row>
    <row r="23">
      <c r="A23" s="3" t="inlineStr">
        <is>
          <t>Employee Stock Ownership Plan (ESOP) Disclosures [Line Items]</t>
        </is>
      </c>
    </row>
    <row r="24">
      <c r="A24" s="4" t="inlineStr">
        <is>
          <t>Shares granted</t>
        </is>
      </c>
      <c r="B24" s="5" t="n">
        <v>15000</v>
      </c>
    </row>
    <row r="25">
      <c r="A25" s="4" t="inlineStr">
        <is>
          <t>Fair value of shares granted</t>
        </is>
      </c>
      <c r="B25" s="7" t="n">
        <v>14.78</v>
      </c>
    </row>
    <row r="26">
      <c r="A26" s="4" t="inlineStr">
        <is>
          <t>Restricted Stock Units (RSUs) | $11.03 [Member]</t>
        </is>
      </c>
    </row>
    <row r="27">
      <c r="A27" s="3" t="inlineStr">
        <is>
          <t>Employee Stock Ownership Plan (ESOP) Disclosures [Line Items]</t>
        </is>
      </c>
    </row>
    <row r="28">
      <c r="A28" s="4" t="inlineStr">
        <is>
          <t>Shares granted</t>
        </is>
      </c>
      <c r="B28" s="5" t="n">
        <v>18040</v>
      </c>
    </row>
    <row r="29">
      <c r="A29" s="4" t="inlineStr">
        <is>
          <t>Fair value of shares granted</t>
        </is>
      </c>
      <c r="B29" s="7" t="n">
        <v>11.03</v>
      </c>
    </row>
    <row r="30">
      <c r="A30" s="4" t="inlineStr">
        <is>
          <t>Restricted Stock Units (RSUs) | $13.70 [Member]</t>
        </is>
      </c>
    </row>
    <row r="31">
      <c r="A31" s="3" t="inlineStr">
        <is>
          <t>Employee Stock Ownership Plan (ESOP) Disclosures [Line Items]</t>
        </is>
      </c>
    </row>
    <row r="32">
      <c r="A32" s="4" t="inlineStr">
        <is>
          <t>Shares granted</t>
        </is>
      </c>
      <c r="B32" s="5" t="n">
        <v>13071</v>
      </c>
    </row>
    <row r="33">
      <c r="A33" s="4" t="inlineStr">
        <is>
          <t>Fair value of shares granted</t>
        </is>
      </c>
      <c r="B33" s="7" t="n">
        <v>13.7</v>
      </c>
    </row>
    <row r="34">
      <c r="A34" s="4" t="inlineStr">
        <is>
          <t>Restricted Stock Units (RSUs) | $15.10 [Member]</t>
        </is>
      </c>
    </row>
    <row r="35">
      <c r="A35" s="3" t="inlineStr">
        <is>
          <t>Employee Stock Ownership Plan (ESOP) Disclosures [Line Items]</t>
        </is>
      </c>
    </row>
    <row r="36">
      <c r="A36" s="4" t="inlineStr">
        <is>
          <t>Shares granted</t>
        </is>
      </c>
      <c r="B36" s="5" t="n">
        <v>11700</v>
      </c>
    </row>
    <row r="37">
      <c r="A37" s="4" t="inlineStr">
        <is>
          <t>Fair value of shares granted</t>
        </is>
      </c>
      <c r="B37" s="7" t="n">
        <v>15.1</v>
      </c>
    </row>
    <row r="38">
      <c r="A38" s="4" t="inlineStr">
        <is>
          <t>November 2022 [Member]</t>
        </is>
      </c>
    </row>
    <row r="39">
      <c r="A39" s="3" t="inlineStr">
        <is>
          <t>Employee Stock Ownership Plan (ESOP) Disclosures [Line Items]</t>
        </is>
      </c>
    </row>
    <row r="40">
      <c r="A40" s="4" t="inlineStr">
        <is>
          <t>Shares committed to be released</t>
        </is>
      </c>
      <c r="B40" s="5" t="n">
        <v>1926</v>
      </c>
    </row>
    <row r="41">
      <c r="A41" s="4" t="inlineStr">
        <is>
          <t>Impact on weighted average shares outstanding</t>
        </is>
      </c>
      <c r="B41" s="5" t="n">
        <v>0</v>
      </c>
    </row>
    <row r="42">
      <c r="A42" s="4" t="inlineStr">
        <is>
          <t>November 2017 [Member]</t>
        </is>
      </c>
    </row>
    <row r="43">
      <c r="A43" s="3" t="inlineStr">
        <is>
          <t>Employee Stock Ownership Plan (ESOP) Disclosures [Line Items]</t>
        </is>
      </c>
    </row>
    <row r="44">
      <c r="A44" s="4" t="inlineStr">
        <is>
          <t>Compensation expense</t>
        </is>
      </c>
      <c r="B44" s="6" t="n">
        <v>174613</v>
      </c>
    </row>
    <row r="45">
      <c r="A45" s="4" t="inlineStr">
        <is>
          <t>Shares committed to be released</t>
        </is>
      </c>
      <c r="B45" s="5" t="n">
        <v>11622</v>
      </c>
    </row>
    <row r="46">
      <c r="A46" s="4" t="inlineStr">
        <is>
          <t>November 2027 [Member]</t>
        </is>
      </c>
    </row>
    <row r="47">
      <c r="A47" s="3" t="inlineStr">
        <is>
          <t>Employee Stock Ownership Plan (ESOP) Disclosures [Line Items]</t>
        </is>
      </c>
    </row>
    <row r="48">
      <c r="A48" s="4" t="inlineStr">
        <is>
          <t>Compensation expense</t>
        </is>
      </c>
      <c r="C48" s="6" t="n">
        <v>138936</v>
      </c>
    </row>
    <row r="49">
      <c r="A49" s="4" t="inlineStr">
        <is>
          <t>Shares committed to be released</t>
        </is>
      </c>
      <c r="C49" s="5" t="n">
        <v>11654</v>
      </c>
    </row>
    <row r="50">
      <c r="A50" s="4" t="inlineStr">
        <is>
          <t>Impact on weighted average shares outstanding</t>
        </is>
      </c>
      <c r="C5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8" customWidth="1" min="1" max="1"/>
    <col width="78" customWidth="1" min="2" max="2"/>
    <col width="24" customWidth="1" min="3" max="3"/>
    <col width="13" customWidth="1" min="4" max="4"/>
    <col width="23" customWidth="1" min="5" max="5"/>
    <col width="36" customWidth="1" min="6" max="6"/>
    <col width="27" customWidth="1" min="7" max="7"/>
    <col width="57" customWidth="1" min="8" max="8"/>
    <col width="13" customWidth="1" min="9" max="9"/>
  </cols>
  <sheetData>
    <row r="1">
      <c r="A1" s="1" t="inlineStr">
        <is>
          <t>Condensed Consolidated Statements of Stockholders’ Equity - USD ($)</t>
        </is>
      </c>
      <c r="B1" s="2" t="inlineStr">
        <is>
          <t>Common Stock [Member]</t>
        </is>
      </c>
      <c r="C1" s="2" t="inlineStr">
        <is>
          <t>Treasury Stock [Member]</t>
        </is>
      </c>
      <c r="E1" s="2" t="inlineStr">
        <is>
          <t>Unearned ESOP [Member]</t>
        </is>
      </c>
      <c r="F1" s="2" t="inlineStr">
        <is>
          <t>Additional Paid-in Capital [Member]</t>
        </is>
      </c>
      <c r="G1" s="2" t="inlineStr">
        <is>
          <t>Retained Earnings [Member]</t>
        </is>
      </c>
      <c r="H1" s="2" t="inlineStr">
        <is>
          <t>Accumulated Other Comprehensive Earnings (Loss) [Member]</t>
        </is>
      </c>
      <c r="I1" s="2" t="inlineStr">
        <is>
          <t>Total</t>
        </is>
      </c>
    </row>
    <row r="2">
      <c r="A2" s="4" t="inlineStr">
        <is>
          <t>Balance at Dec. 31, 2019</t>
        </is>
      </c>
      <c r="B2" s="6" t="n">
        <v>35000</v>
      </c>
      <c r="C2" s="6" t="n">
        <v>-3146576</v>
      </c>
      <c r="E2" s="6" t="n">
        <v>-2812485</v>
      </c>
      <c r="F2" s="6" t="n">
        <v>32703209</v>
      </c>
      <c r="G2" s="6" t="n">
        <v>36608750</v>
      </c>
      <c r="H2" s="6" t="n">
        <v>2953936</v>
      </c>
      <c r="I2" s="6" t="n">
        <v>66341834</v>
      </c>
    </row>
    <row r="3">
      <c r="A3" s="4" t="inlineStr">
        <is>
          <t>Purchase of treasury stock</t>
        </is>
      </c>
      <c r="C3" s="5" t="n">
        <v>-15958</v>
      </c>
      <c r="I3" s="5" t="n">
        <v>-15958</v>
      </c>
    </row>
    <row r="4">
      <c r="A4" s="4" t="inlineStr">
        <is>
          <t>Net earnings (loss)</t>
        </is>
      </c>
      <c r="G4" s="5" t="n">
        <v>-1191331</v>
      </c>
      <c r="I4" s="5" t="n">
        <v>-1191331</v>
      </c>
    </row>
    <row r="5">
      <c r="A5" s="4" t="inlineStr">
        <is>
          <t>Other comprehensive (loss) earnings, net of tax</t>
        </is>
      </c>
      <c r="H5" s="5" t="n">
        <v>1813883</v>
      </c>
      <c r="I5" s="5" t="n">
        <v>1813883</v>
      </c>
    </row>
    <row r="6">
      <c r="A6" s="4" t="inlineStr">
        <is>
          <t>Restricted stock unit expense</t>
        </is>
      </c>
      <c r="C6" s="5" t="n">
        <v>143380</v>
      </c>
      <c r="D6" s="4" t="inlineStr">
        <is>
          <t>[1]</t>
        </is>
      </c>
      <c r="F6" s="5" t="n">
        <v>-61959</v>
      </c>
      <c r="I6" s="5" t="n">
        <v>81421</v>
      </c>
    </row>
    <row r="7">
      <c r="A7" s="4" t="inlineStr">
        <is>
          <t>ESOP compensation expense</t>
        </is>
      </c>
      <c r="E7" s="5" t="n">
        <v>116545</v>
      </c>
      <c r="F7" s="5" t="n">
        <v>22391</v>
      </c>
      <c r="I7" s="5" t="n">
        <v>138936</v>
      </c>
    </row>
    <row r="8">
      <c r="A8" s="4" t="inlineStr">
        <is>
          <t>Balance at Jun. 30, 2020</t>
        </is>
      </c>
      <c r="B8" s="5" t="n">
        <v>35000</v>
      </c>
      <c r="C8" s="5" t="n">
        <v>-3019154</v>
      </c>
      <c r="E8" s="5" t="n">
        <v>-2695940</v>
      </c>
      <c r="F8" s="5" t="n">
        <v>32663641</v>
      </c>
      <c r="G8" s="5" t="n">
        <v>35417419</v>
      </c>
      <c r="H8" s="5" t="n">
        <v>4767819</v>
      </c>
      <c r="I8" s="5" t="n">
        <v>67168785</v>
      </c>
    </row>
    <row r="9">
      <c r="A9" s="4" t="inlineStr">
        <is>
          <t>Balance at Dec. 31, 2020</t>
        </is>
      </c>
      <c r="B9" s="5" t="n">
        <v>35000</v>
      </c>
      <c r="C9" s="5" t="n">
        <v>-3153838</v>
      </c>
      <c r="E9" s="5" t="n">
        <v>-2578115</v>
      </c>
      <c r="F9" s="5" t="n">
        <v>32780436</v>
      </c>
      <c r="G9" s="5" t="n">
        <v>40140115</v>
      </c>
      <c r="H9" s="5" t="n">
        <v>5520091</v>
      </c>
      <c r="I9" s="5" t="n">
        <v>72743689</v>
      </c>
    </row>
    <row r="10">
      <c r="A10" s="4" t="inlineStr">
        <is>
          <t>Purchase of treasury stock</t>
        </is>
      </c>
      <c r="C10" s="5" t="n">
        <v>-92414</v>
      </c>
      <c r="I10" s="5" t="n">
        <v>-92414</v>
      </c>
    </row>
    <row r="11">
      <c r="A11" s="4" t="inlineStr">
        <is>
          <t>Net earnings (loss)</t>
        </is>
      </c>
      <c r="G11" s="5" t="n">
        <v>1724607</v>
      </c>
      <c r="I11" s="5" t="n">
        <v>1724607</v>
      </c>
    </row>
    <row r="12">
      <c r="A12" s="4" t="inlineStr">
        <is>
          <t>Other comprehensive (loss) earnings, net of tax</t>
        </is>
      </c>
      <c r="H12" s="5" t="n">
        <v>-1145535</v>
      </c>
      <c r="I12" s="5" t="n">
        <v>-1145535</v>
      </c>
    </row>
    <row r="13">
      <c r="A13" s="4" t="inlineStr">
        <is>
          <t>Restricted stock unit expense</t>
        </is>
      </c>
      <c r="C13" s="5" t="n">
        <v>137599</v>
      </c>
      <c r="D13" s="4" t="inlineStr">
        <is>
          <t>[1]</t>
        </is>
      </c>
      <c r="F13" s="5" t="n">
        <v>-50386</v>
      </c>
      <c r="I13" s="5" t="n">
        <v>87213</v>
      </c>
    </row>
    <row r="14">
      <c r="A14" s="4" t="inlineStr">
        <is>
          <t>ESOP compensation expense</t>
        </is>
      </c>
      <c r="E14" s="5" t="n">
        <v>116222</v>
      </c>
      <c r="F14" s="5" t="n">
        <v>58391</v>
      </c>
      <c r="I14" s="5" t="n">
        <v>174613</v>
      </c>
    </row>
    <row r="15">
      <c r="A15" s="4" t="inlineStr">
        <is>
          <t>Balance at Jun. 30, 2021</t>
        </is>
      </c>
      <c r="B15" s="6" t="n">
        <v>35000</v>
      </c>
      <c r="C15" s="6" t="n">
        <v>-3108653</v>
      </c>
      <c r="E15" s="6" t="n">
        <v>-2461893</v>
      </c>
      <c r="F15" s="6" t="n">
        <v>32788441</v>
      </c>
      <c r="G15" s="6" t="n">
        <v>41864722</v>
      </c>
      <c r="H15" s="6" t="n">
        <v>4374556</v>
      </c>
      <c r="I15" s="6" t="n">
        <v>73492173</v>
      </c>
    </row>
    <row r="16"/>
    <row r="17">
      <c r="A17" s="4" t="inlineStr">
        <is>
          <t>[1]</t>
        </is>
      </c>
      <c r="B17" s="4" t="inlineStr">
        <is>
          <t>Amount represents restricted stock units that have fully vested in the period</t>
        </is>
      </c>
    </row>
  </sheetData>
  <mergeCells count="3">
    <mergeCell ref="C1:D1"/>
    <mergeCell ref="A16:I16"/>
    <mergeCell ref="B17:I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earnings (loss)</t>
        </is>
      </c>
      <c r="B4" s="6" t="n">
        <v>1724607</v>
      </c>
      <c r="C4" s="6" t="n">
        <v>-1191331</v>
      </c>
    </row>
    <row r="5">
      <c r="A5" s="3" t="inlineStr">
        <is>
          <t>Adjustments to reconcile net earnings (loss) to net cash provided by (used in) operating activities</t>
        </is>
      </c>
    </row>
    <row r="6">
      <c r="A6" s="4" t="inlineStr">
        <is>
          <t>Net realized investment (gains) losses</t>
        </is>
      </c>
      <c r="B6" s="5" t="n">
        <v>-536615</v>
      </c>
      <c r="C6" s="5" t="n">
        <v>342987</v>
      </c>
    </row>
    <row r="7">
      <c r="A7" s="4" t="inlineStr">
        <is>
          <t>Net unrealized (gains) losses on equity securities</t>
        </is>
      </c>
      <c r="B7" s="5" t="n">
        <v>-1605135</v>
      </c>
      <c r="C7" s="5" t="n">
        <v>979584</v>
      </c>
    </row>
    <row r="8">
      <c r="A8" s="4" t="inlineStr">
        <is>
          <t>Depreciation</t>
        </is>
      </c>
      <c r="B8" s="5" t="n">
        <v>321015</v>
      </c>
      <c r="C8" s="5" t="n">
        <v>338409</v>
      </c>
    </row>
    <row r="9">
      <c r="A9" s="4" t="inlineStr">
        <is>
          <t>Deferred income tax</t>
        </is>
      </c>
      <c r="B9" s="5" t="n">
        <v>267950</v>
      </c>
      <c r="C9" s="5" t="n">
        <v>-145619</v>
      </c>
    </row>
    <row r="10">
      <c r="A10" s="4" t="inlineStr">
        <is>
          <t>Amortization of bond premium and discount</t>
        </is>
      </c>
      <c r="B10" s="5" t="n">
        <v>143687</v>
      </c>
      <c r="C10" s="5" t="n">
        <v>100619</v>
      </c>
    </row>
    <row r="11">
      <c r="A11" s="4" t="inlineStr">
        <is>
          <t>Stock-based compensation expense</t>
        </is>
      </c>
      <c r="B11" s="5" t="n">
        <v>261827</v>
      </c>
      <c r="C11" s="5" t="n">
        <v>220357</v>
      </c>
    </row>
    <row r="12">
      <c r="A12" s="3" t="inlineStr">
        <is>
          <t>Change in:</t>
        </is>
      </c>
    </row>
    <row r="13">
      <c r="A13" s="4" t="inlineStr">
        <is>
          <t>Accrued investment income</t>
        </is>
      </c>
      <c r="B13" s="5" t="n">
        <v>4582</v>
      </c>
      <c r="C13" s="5" t="n">
        <v>-33964</v>
      </c>
    </row>
    <row r="14">
      <c r="A14" s="4" t="inlineStr">
        <is>
          <t>Premiums and reinsurance balances receivable</t>
        </is>
      </c>
      <c r="B14" s="5" t="n">
        <v>-1352895</v>
      </c>
      <c r="C14" s="5" t="n">
        <v>-2703362</v>
      </c>
    </row>
    <row r="15">
      <c r="A15" s="4" t="inlineStr">
        <is>
          <t>Ceded unearned premiums</t>
        </is>
      </c>
      <c r="B15" s="5" t="n">
        <v>-82340</v>
      </c>
      <c r="C15" s="5" t="n">
        <v>-32249</v>
      </c>
    </row>
    <row r="16">
      <c r="A16" s="4" t="inlineStr">
        <is>
          <t>Reinsurance balances payable</t>
        </is>
      </c>
      <c r="B16" s="5" t="n">
        <v>470133</v>
      </c>
      <c r="C16" s="5" t="n">
        <v>1024863</v>
      </c>
    </row>
    <row r="17">
      <c r="A17" s="4" t="inlineStr">
        <is>
          <t>Reinsurance balances recoverable</t>
        </is>
      </c>
      <c r="B17" s="5" t="n">
        <v>-2897838</v>
      </c>
      <c r="C17" s="5" t="n">
        <v>-8426429</v>
      </c>
    </row>
    <row r="18">
      <c r="A18" s="4" t="inlineStr">
        <is>
          <t>Deferred policy acquisition costs</t>
        </is>
      </c>
      <c r="B18" s="5" t="n">
        <v>-652178</v>
      </c>
      <c r="C18" s="5" t="n">
        <v>-216763</v>
      </c>
    </row>
    <row r="19">
      <c r="A19" s="4" t="inlineStr">
        <is>
          <t>Unpaid losses and settlement expenses</t>
        </is>
      </c>
      <c r="B19" s="5" t="n">
        <v>2282563</v>
      </c>
      <c r="C19" s="5" t="n">
        <v>9576812</v>
      </c>
    </row>
    <row r="20">
      <c r="A20" s="4" t="inlineStr">
        <is>
          <t>Unearned premiums</t>
        </is>
      </c>
      <c r="B20" s="5" t="n">
        <v>3611517</v>
      </c>
      <c r="C20" s="5" t="n">
        <v>-179707</v>
      </c>
    </row>
    <row r="21">
      <c r="A21" s="4" t="inlineStr">
        <is>
          <t>Accrued expenses</t>
        </is>
      </c>
      <c r="B21" s="5" t="n">
        <v>391232</v>
      </c>
      <c r="C21" s="5" t="n">
        <v>-1099306</v>
      </c>
    </row>
    <row r="22">
      <c r="A22" s="4" t="inlineStr">
        <is>
          <t>Current federal income tax</t>
        </is>
      </c>
      <c r="B22" s="5" t="n">
        <v>179075</v>
      </c>
      <c r="C22" s="5" t="n">
        <v>-185499</v>
      </c>
    </row>
    <row r="23">
      <c r="A23" s="4" t="inlineStr">
        <is>
          <t>Other</t>
        </is>
      </c>
      <c r="B23" s="5" t="n">
        <v>-107600</v>
      </c>
      <c r="C23" s="5" t="n">
        <v>2404746</v>
      </c>
    </row>
    <row r="24">
      <c r="A24" s="4" t="inlineStr">
        <is>
          <t>Net cash provided by operating activities</t>
        </is>
      </c>
      <c r="B24" s="5" t="n">
        <v>2423587</v>
      </c>
      <c r="C24" s="5" t="n">
        <v>774148</v>
      </c>
    </row>
    <row r="25">
      <c r="A25" s="3" t="inlineStr">
        <is>
          <t>Purchases of:</t>
        </is>
      </c>
    </row>
    <row r="26">
      <c r="A26" s="4" t="inlineStr">
        <is>
          <t>Fixed maturity securities, available-for-sale</t>
        </is>
      </c>
      <c r="B26" s="5" t="n">
        <v>-12878221</v>
      </c>
      <c r="C26" s="5" t="n">
        <v>-12628366</v>
      </c>
    </row>
    <row r="27">
      <c r="A27" s="4" t="inlineStr">
        <is>
          <t>Other invested assets</t>
        </is>
      </c>
      <c r="B27" s="5" t="n">
        <v>-100000</v>
      </c>
      <c r="C27" s="5" t="n">
        <v>-901500</v>
      </c>
    </row>
    <row r="28">
      <c r="A28" s="4" t="inlineStr">
        <is>
          <t>Property held for investment</t>
        </is>
      </c>
      <c r="B28" s="5" t="n">
        <v>-994832</v>
      </c>
      <c r="C28" s="5" t="n">
        <v>-1262417</v>
      </c>
    </row>
    <row r="29">
      <c r="A29" s="4" t="inlineStr">
        <is>
          <t>Property and equipment</t>
        </is>
      </c>
      <c r="B29" s="5" t="n">
        <v>-481864</v>
      </c>
      <c r="C29" s="5" t="n">
        <v>-175151</v>
      </c>
    </row>
    <row r="30">
      <c r="A30" s="3" t="inlineStr">
        <is>
          <t>Proceeds from sales, maturities and calls of:</t>
        </is>
      </c>
    </row>
    <row r="31">
      <c r="A31" s="4" t="inlineStr">
        <is>
          <t>Fixed maturity securities, available-for-sale</t>
        </is>
      </c>
      <c r="B31" s="5" t="n">
        <v>6184298</v>
      </c>
      <c r="C31" s="5" t="n">
        <v>9384229</v>
      </c>
    </row>
    <row r="32">
      <c r="A32" s="4" t="inlineStr">
        <is>
          <t>Other invested assets</t>
        </is>
      </c>
      <c r="B32" s="5" t="n">
        <v>300000</v>
      </c>
    </row>
    <row r="33">
      <c r="A33" s="4" t="inlineStr">
        <is>
          <t>Property held for investment</t>
        </is>
      </c>
      <c r="B33" s="5" t="n">
        <v>1316993</v>
      </c>
    </row>
    <row r="34">
      <c r="A34" s="4" t="inlineStr">
        <is>
          <t>Property and equipment</t>
        </is>
      </c>
      <c r="B34" s="5" t="n">
        <v>15135</v>
      </c>
      <c r="C34" s="5" t="n">
        <v>10430</v>
      </c>
    </row>
    <row r="35">
      <c r="A35" s="4" t="inlineStr">
        <is>
          <t>Net cash used in investing activities</t>
        </is>
      </c>
      <c r="B35" s="5" t="n">
        <v>-9926282</v>
      </c>
      <c r="C35" s="5" t="n">
        <v>-5981649</v>
      </c>
    </row>
    <row r="36">
      <c r="A36" s="3" t="inlineStr">
        <is>
          <t>Cash flows from financing activities:</t>
        </is>
      </c>
    </row>
    <row r="37">
      <c r="A37" s="4" t="inlineStr">
        <is>
          <t>Proceeds from loans</t>
        </is>
      </c>
      <c r="B37" s="5" t="n">
        <v>9000000</v>
      </c>
      <c r="C37" s="5" t="n">
        <v>11629800</v>
      </c>
    </row>
    <row r="38">
      <c r="A38" s="4" t="inlineStr">
        <is>
          <t>Repayments of borrowed funds</t>
        </is>
      </c>
      <c r="B38" s="5" t="n">
        <v>-4005245</v>
      </c>
      <c r="C38" s="5" t="n">
        <v>-4714</v>
      </c>
    </row>
    <row r="39">
      <c r="A39" s="4" t="inlineStr">
        <is>
          <t>Purchase of treasury stock</t>
        </is>
      </c>
      <c r="B39" s="5" t="n">
        <v>-92414</v>
      </c>
      <c r="C39" s="5" t="n">
        <v>-15958</v>
      </c>
    </row>
    <row r="40">
      <c r="A40" s="4" t="inlineStr">
        <is>
          <t>Net cash provided by financing activities</t>
        </is>
      </c>
      <c r="B40" s="5" t="n">
        <v>4902341</v>
      </c>
      <c r="C40" s="5" t="n">
        <v>11609128</v>
      </c>
    </row>
    <row r="41">
      <c r="A41" s="4" t="inlineStr">
        <is>
          <t>Net (decrease) increase in cash and cash equivalents</t>
        </is>
      </c>
      <c r="B41" s="5" t="n">
        <v>-2600354</v>
      </c>
      <c r="C41" s="5" t="n">
        <v>6401627</v>
      </c>
    </row>
    <row r="42">
      <c r="A42" s="4" t="inlineStr">
        <is>
          <t>Cash and cash equivalents at beginning of year</t>
        </is>
      </c>
      <c r="B42" s="5" t="n">
        <v>6598842</v>
      </c>
      <c r="C42" s="5" t="n">
        <v>6626585</v>
      </c>
    </row>
    <row r="43">
      <c r="A43" s="4" t="inlineStr">
        <is>
          <t>Cash and cash equivalents at end of period</t>
        </is>
      </c>
      <c r="B43" s="5" t="n">
        <v>3998488</v>
      </c>
      <c r="C43" s="5" t="n">
        <v>13028212</v>
      </c>
    </row>
    <row r="44">
      <c r="A44" s="3" t="inlineStr">
        <is>
          <t>Supplemental information:</t>
        </is>
      </c>
    </row>
    <row r="45">
      <c r="A45" s="4" t="inlineStr">
        <is>
          <t>Interest paid</t>
        </is>
      </c>
      <c r="B45" s="5" t="n">
        <v>108800</v>
      </c>
      <c r="C45" s="5" t="n">
        <v>82000</v>
      </c>
    </row>
    <row r="46">
      <c r="A46" s="4" t="inlineStr">
        <is>
          <t>Common Stocks [Member]</t>
        </is>
      </c>
    </row>
    <row r="47">
      <c r="A47" s="3" t="inlineStr">
        <is>
          <t>Purchases of:</t>
        </is>
      </c>
    </row>
    <row r="48">
      <c r="A48" s="4" t="inlineStr">
        <is>
          <t>Equity securities</t>
        </is>
      </c>
      <c r="B48" s="5" t="n">
        <v>-5259415</v>
      </c>
      <c r="C48" s="5" t="n">
        <v>-2173439</v>
      </c>
    </row>
    <row r="49">
      <c r="A49" s="3" t="inlineStr">
        <is>
          <t>Proceeds from sales, maturities and calls of:</t>
        </is>
      </c>
    </row>
    <row r="50">
      <c r="A50" s="4" t="inlineStr">
        <is>
          <t>Equity securities</t>
        </is>
      </c>
      <c r="B50" s="5" t="n">
        <v>1964835</v>
      </c>
      <c r="C50" s="5" t="n">
        <v>3260997</v>
      </c>
    </row>
    <row r="51">
      <c r="A51" s="4" t="inlineStr">
        <is>
          <t>Preferred Stock [Member]</t>
        </is>
      </c>
    </row>
    <row r="52">
      <c r="A52" s="3" t="inlineStr">
        <is>
          <t>Purchases of:</t>
        </is>
      </c>
    </row>
    <row r="53">
      <c r="A53" s="4" t="inlineStr">
        <is>
          <t>Equity securities</t>
        </is>
      </c>
      <c r="B53" s="5" t="n">
        <v>-333734</v>
      </c>
      <c r="C53" s="5" t="n">
        <v>-1641922</v>
      </c>
    </row>
    <row r="54">
      <c r="A54" s="3" t="inlineStr">
        <is>
          <t>Proceeds from sales, maturities and calls of:</t>
        </is>
      </c>
    </row>
    <row r="55">
      <c r="A55" s="4" t="inlineStr">
        <is>
          <t>Equity securities</t>
        </is>
      </c>
      <c r="B55" s="6" t="n">
        <v>340523</v>
      </c>
      <c r="C55" s="6" t="n">
        <v>1454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s to Unaudited Condensed Consolidated Financial Statements 1. SUMMARY OF SIGNIFICANT ACCOUNTING POLICIES A. DESCRIPTION OF BUSINESS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and Illinois Casualty Company (ICC), an operating insurance company that is the parent company of ICC Properties, LLC, a real estate series limited liability company. Both ICC and ICC Properties, LLC are Illinois domiciled companies.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4.8 % and 25.7 % of the premium is written in Illinois for the three months ended June 30, 2021 and 2020, respectively. For the six months ended June 30, 2021 and 2020, approximately 24.8 % and 26.1 %, respectively, of the premium is written in Illinois. The Company operates as one segment. B. PRINCIPLES OF CONSOLIDATION AND BASIS OF PRESENTATION The unaudited condensed consolidated interim financial statements have been prepared in accordance with U.S. generally accepted accounting principles (GAAP) for interim financial reporting and with the instructions to Form 10-Q. Accordingly, they do not include all the disclosures required by GAAP for complete financial statements. As such, these unaudited condensed consolidated interim financial statements should be read in conjunction with the Company’s Annual Report on Form 10-K, for the year ended December 31, 2020 (the “2020 10-K”). Management believes that the disclosures are adequate to make the information presented not misleading, and all normal and recurring adjustments necessary to present fairly the financial position at June 30, 2021, and the results of operations of the Company and its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C. SIGNIFICANT ACCOUNTING POLICIES The Company reported its significant accounting policies in the 2020 10-K. D. PROSPECTIVE ACCOUNTING STANDARDS For information regarding accounting standards that the Company has not yet adopted, see the “Prospective Accounting Standards” in Note 1 – Summary of Significant Accounting Policies in the 2020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later in compliance with the requirements in Sections 107(b)(2) and (3) of the JOBS Act. Such decision is irrevocable. E. PROPERTY AND EQUIPMENT Annually, the Company reviews the major asset classes of property and equipment held for impairment. For the periods ended June 30, 2021 and 2020, the Company recognized no impairments. Property and equipment are summarized as follows: As of June 30, December 31, 2021 2020 Automobiles $ 508,381 $ 530,722 Furniture and fixtures 486,574 491,766 Computer equipment and software 4,107,330 3,971,272 Home office 4,016,998 3,946,299 Total cost 9,119,283 8,940,059 Accumulated depreciation ( 6,038,689 ) ( 6,079,728 ) Net property and equipment $ 3,080,594 $ 2,860,331 F. COMPREHENSIVE EARNINGS Comprehensive earnings (loss) include net earnings (loss) plus unrealized gains (losses) on available-for-sale investment securities, net of tax. In reporting the components of comprehensive earnings on a net basis in the statement of earnings, the Company used a 21 % tax rate . Other comprehensive earnings, as shown in the consolidated statements of earnings and comprehensive earnings, is net of tax (benefit) expense of $( 304,510 ) and $ 482,172 for the six months ended June 30, 2021 and 2020, respectively. The following table presents changes in accumulated other comprehensive earnings for unrealized gains and losses on available-for-sale securities: Six-Months Ended June 30, 2021 2020 Beginning balance $ 5,520,091 $ 2,953,936 Other comprehensive (loss) earnings before reclassification ( 1,137,734 ) 2,086,077 Amount reclassified from accumulated other comprehensive (loss) earnings ( 7,801 ) ( 272,194 ) Net current period other comprehensive (loss) earnings ( 1,145,535 ) 1,813,883 Ending balance $ 4,374,556 $ 4,767,819 The following table illustrates the components of other comprehensive earnings for each period presented in the condensed consolidated interim financial statements. Three-Month Periods Ended June 30, 2021 2020 Pre-tax Tax After-tax Pre-tax Tax After-tax Other comprehensive earnings, net of tax Unrealized gains and losses on AFS investments: Unrealized holding gains arising during the period $ 1,376,922 $ ( 289,153 ) $ 1,087,769 $ 4,573,465 $ ( 960,428 ) $ 3,613,037 Reclassification adjustment for gains included in net earnings ( 8,584 ) 1,802 ( 6,782 ) ( 111,782 ) 23,474 ( 88,308 ) Total other comprehensive earnings $ 1,368,338 $ ( 287,351 ) $ 1,080,987 $ 4,461,683 $ ( 936,953 ) $ 3,524,729 Six-Month Periods Ended June 30, 2021 2020 Pre-tax Tax After-tax Pre-tax Tax After-tax Other comprehensive (loss) earnings, net of tax Unrealized gains and losses on AFS investments: Unrealized holding (losses) gains arising during the period $ ( 1,440,170 ) $ 302,436 $ ( 1,137,734 ) $ 2,640,604 $ ( 554,527 ) $ 2,086,077 Reclassification adjustment for gains included in net earnings ( 9,874 ) 2,073 ( 7,801 ) ( 344,549 ) 72,355 ( 272,194 ) Total other comprehensive (loss) earnings $ ( 1,450,044 ) $ 304,509 $ ( 1,145,535 ) $ 2,296,055 $ ( 482,172 ) $ 1,813,883 The following table provides the reclassifications from accumulated other comprehensive earnings for the periods presented: Amounts Reclassified from Accumulated Other Comprehensive Earnings Three-Month Periods Ended Six-Month Periods Ended Details about Accumulated Other June 30, June 30, Affected Line Item in the Statement Comprehensive Earnings Component 2021 2020 2021 2020 where Net Earnings is Presented Unrealized (gains) on AFS investments: $ ( 8,584 ) $ ( 111,782 ) $ ( 9,874 ) $ ( 344,549 ) Net realized investment (gains) 1,802 23,474 2,073 72,355 Income tax expense Total reclassification adjustment, net of tax $ ( 6,782 ) $ ( 88,308 ) $ ( 7,801 ) $ ( 272,194 ) 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19 pandemic has resulted in, and could continue to result in, significant disruptions in economic activity and financial markets. The cumulative effects of COVID-19 on the Company, and the effect of any other public health outbreak, cannot be predicted, but could reduce demand for our insurance policies, result in increased level of losses, settlement expenses or other operating costs, or reduce the market value of invested assets held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2. INVESTMENTS The Company’s investments are primarily composed of fixed income debt securities and common and preferred stock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available, fair value is estimated using a secondary pricing source or using quoted market prices of similar securities. The Company has no investment securities for which fair value is determined using Level 3 inputs as defined in Note 3 – Fair Value Disclosures . Realized gains and losses on disposition of investments are based on specific identification of the investments sold on the settlement date, which does not differ significantly from trade date accounting. Available-for-Sale Fixed Maturity and Equity Securities The following tables are a summary of the proceeds from sales, maturities, and calls of AFS fixed maturity and equity securities and the related gross realized gains and losses. For the Three-Months Ended June 30, Net Realized Proceeds Gains Losses Gains (Losses) 2021 Fixed maturity securities $ 2,699,867 $ 18,137 $ ( 9,553 ) $ 8,584 Common stocks 1,277,820 342,408 ( 33,342 ) 309,065 Preferred stocks 262,054 32,256 — 32,256 2020 Fixed maturity securities $ 5,581,636 $ 111,782 $ — $ 111,782 Common stocks 2,736,179 329,296 ( 882,526 ) ( 553,230 ) Preferred stocks 53,652 2,829 — 2,829 For the Six-Months Ended June 30, Net Realized Proceeds Gains Losses Gains (Losses) 2021 Fixed maturity securities $ 6,184,298 $ 19,456 $ ( 9,582 ) $ 9,874 Common stocks 1,964,835 554,769 ( 65,739 ) 489,030 Preferred stocks 340,523 37,711 — 37,711 2020 Fixed maturity securities $ 9,384,229 $ 345,475 $ ( 926 ) $ 344,549 Common stocks 3,260,997 376,422 ( 1,056,025 ) ( 679,603 ) Preferred stocks 145,490 2,829 ( 10,762 ) ( 7,933 ) The amortized cost and estimated fair value of fixed income securities at June 30, 2021, by contractual maturity, are shown as follows: Amortized Cost Fair Value Due in one year or less $ 1,850,255 $ 1,880,743 Due after one year through five years 21,414,895 22,649,135 Due after five years through 10 years 15,113,009 16,491,383 Due after 10 years 23,403,945 25,454,396 Asset and mortgage backed securities without a specific due date 43,314,085 44,137,082 Redeemable preferred stocks 215,805 236,749 Total fixed maturity securities $ 105,311,994 $ 110,849,488 Expected maturities may differ from contractual maturities due to call provisions on some existing securities. The following table is a schedule of amortized cost and estimated fair values of investments in securities classified as available for sale at June 30, 2021 and December 31, 2020: Gross Unrealized Amortized Cost Fair Value Gains Losses 2021 Fixed maturity securities: U.S. Treasury $ 1,352,403 $ 1,364,586 $ 21,769 $ ( 9,586 ) MBS/ABS/CMBS 43,314,085 44,137,083 1,033,712 ( 210,714 ) Corporate 42,105,796 45,505,345 3,460,240 ( 60,691 ) Municipal 18,323,904 19,605,726 1,301,359 ( 19,537 ) Redeemable preferred stock 215,805 236,748 20,943 — Total fixed maturity securities $ 105,311,994 $ 110,849,488 $ 5,838,023 $ ( 300,528 ) Gross Unrealized Amortized Cost Fair Value Gains Losses 2020 Fixed maturity securities: U.S. Treasury $ 1,352,758 $ 1,385,406 $ 33,336 $ ( 688 ) MBS/ABS/CMBS 40,509,172 41,743,304 1,367,411 ( 133,279 ) Corporate 39,186,671 43,580,743 4,429,000 ( 34,928 ) Municipal 17,488,621 18,788,674 1,316,358 ( 16,305 ) Redeemable preferred stock 215,805 242,439 26,634 — Total fixed maturity securities $ 98,753,027 $ 105,740,566 $ 7,172,739 $ ( 185,200 ) All the Company’s collateralized securities carry an average credit rating of AA+ by one or more major rating agencies and continue to pay according to contractual terms. Included within MBS/ABS/CMBS, as defined in Note 3 – Fair Value Disclosures, are residential mortgage backed securities with fair values of $ 15,032,763 and $ 16,220,343 and commercial mortgage backed securities of $ 12,522,068 and $ 12,721,455 at June 30, 2021 and December 31, 2020, respectively. ANALYSIS The following tables are also used as part of the impairment analysis and displays the total value of securities that were in an unrealized loss position as of June 30, 2021 and December 31, 2020. The tables segregate the securities based on type, noting the fair value, amortized cost, and unrealized loss on each category of investment as well as in total. The table further classifies the securities based on the length of time they have been in an unrealized loss position. June 30, 2021 December 31, 2020 12 Months 12 Months &lt; 12 Months &amp; Greater Total &lt; 12 Months &amp; Greater Total Fixed Maturity Securities: U.S. Treasury Fair value $ 690,953 $ — $ 690,953 $ 299,391 $ — $ 299,391 Amortized cost 700,539 — 700,539 300,078 — 300,078 Unrealized loss ( 9,586 ) — ( 9,586 ) ( 688 ) — ( 688 ) MBS/ABS/CMBS Fair value 14,308,570 1,102,402 15,410,972 7,120,339 2,010,434 9,130,773 Amortized cost 14,439,762 1,181,924 15,621,686 7,236,360 2,027,692 9,264,052 Unrealized loss ( 131,192 ) ( 79,522 ) ( 210,714 ) ( 116,021 ) ( 17,258 ) ( 133,279 ) Corporate Fair value 3,763,888 — 3,763,888 1,739,691 — 1,739,691 Amortized cost 3,824,579 — 3,824,579 1,774,619 — 1,774,619 Unrealized loss ( 60,691 ) — ( 60,691 ) ( 34,928 ) — ( 34,928 ) Municipal Fair value 1,254,074 — 1,254,074 756,678 — 756,678 Amortized cost 1,273,611 — 1,273,611 772,984 — 772,984 Unrealized loss ( 19,537 ) — ( 19,537 ) ( 16,306 ) — ( 16,306 ) Total Fair value 20,017,485 1,102,402 21,119,887 9,916,099 2,010,434 11,926,533 Amortized cost 20,238,491 1,181,924 21,420,415 10,084,041 2,027,692 12,111,733 Unrealized loss $ ( 221,006 ) $ ( 79,522 ) $ ( 300,528 ) $ ( 167,942 ) $ ( 17,258 ) $ ( 185,200 ) The fixed income portfolio contained 33 securities in an unrealized loss position as of June 30, 2021. Of these 33 securities, 2 have been in an unrealized loss position for 12 consecutive months or longer and represent $ 79,522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There were no other-than-temporary impairment losses recognized in net earnings during the first six months ended June 30, 2021. For all fixed income securities at a loss at June 30, 2021, management believes it is probable that the Company will receive all contractual payments in the form of principal and interest. In addition, the Company is not required to, nor does it intend to sell these investments prior to recovering the entire amortized cost basis for each security, which may be at maturity. The fixed income securities in an unrealized loss position were not other-than-temporarily impaired at June 30, 2021 and December 31, 2020. UNREALIZED GAINS AND LOSSES ON EQUITY SECURITIES Net unrealized gains for the three and six months ended June 30, 2021 for equity securities held as of June 30, 2021 were $ 728,819 and $ 1,605,135 , respectively. Net unrealized gains (losses) for the three and six months ended June 30, 2020 for equity securities held as of June 30, 2020 were $ 2,709,763 and $( 979,584 ), respectively. Other Invested Assets Other invested assets include membership in the Federal Home Loan Bank of Chicago (FHLBC), which occurred in February 2018. Our $ 300,000 investment in FHLBC stock is carried at cost. Due to the nature of our membership in the FHLBC, the carrying amount approximates fair value. In addition, other invested assets include privately held investments of $ 204,800 , and notes issued. Two of the notes, issued for $ 625,000 and $ 650,000 on July 30, 2019 and January 28, 2020, respectively, bear interest at 6.5 % and are amortized over 20 years with a balloon payment due July 30, 2029. Thus far, $ 300,000 in note payments has been received. A third note issued for $ 94,000 on October 30, 2020, bears interest at 6.0 % and is amortized over 29 years with monthly payments due beginning July 31, 2021. As of June 30, 2021 this note has $ 6,970 in accrued escrow and interest receivable. The Company had no allowance recorded related to uncollectible notes receivables at June 30, 2021 an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 xml:space="preserve">3. FAIR VALUE DISCLOSURES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The following are the levels of the fair value hierarchy and a brief description of the type of valuation inputs that are used to establish each level:  Level 1 is applied to valuations based on readily available, unadjusted quoted prices in active markets for identical assets.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Level 3 is applied to valuations that are derived from techniques in which one or more of the significant inputs are unobservable. Financial assets are classified based upon the lowest level of significant input that is used to determine fair value.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and Municipal Bonds—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Mortgage-backed Securities (MBS), Collateralized Mortgage Obligations (CMO), 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 CMBS, CMO and ABS with corroborated and observable inputs are classified as Level 2. All MBS, CMBS, CMO and ABS holdings are deemed Level 2. U.S. Treasury Bonds, Common Stocks and Exchange Traded Funds— U.S. treasury bonds and exchange traded equities have readily observable price levels and are classified as Level 1 (fair value based on quoted market prices). All common stock holdings are deemed Level 1. Preferred Stock— Preferred stocks do not have readily observable prices, but do have quoted prices for similar assets or liabilities in active markets; quoted prices for identical or similar assets in markets that are not active; and inputs other than quoted prices and are classified as Level 2. All preferred stock holdings are deemed Level 2. Due to the relatively short-term nature of cash and cash equivalents, their carrying amounts are reasonable estimates of fair value. Other invested assets as well as debt obligations are carried at face value and given that there is no readily available market for these to trade in, management believes that face value accurately reflects fair value. Assets measured at fair value on a recurring basis as of June 30, 2021, are summarized below: Significant Quoted in Active Other Significant Markets for Observable Unobservable Identical Assets Inputs Inputs (Level 1) (Level 2) (Level 3) Total AFS securities Fixed maturity securities U.S. treasury $ 1,364,586 $ — $ — $ 1,364,586 MBS/ABS/CMBS — 44,137,083 — 44,137,083 Corporate — 45,505,345 — 45,505,345 Municipal — 19,605,726 — 19,605,726 Redeemable preferred stocks — 236,748 — 236,748 Total fixed maturity securities 1,364,586 109,484,902 — 110,849,488 Equity securities Common stocks 20,013,057 — — 20,013,057 Perpetual preferred stocks — 1,685,275 — 1,685,275 Total equity securities 20,013,057 1,685,275 — 21,698,332 Total marketable investments measured at fair value $ 21,377,643 $ 111,170,177 $ — $ 132,547,820 Assets measured at fair value on a recurring basis as of December 31, 2020, are summarized below: Significant Quoted in Active Other Significant Markets for Observable Unobservable Identical Assets Inputs Inputs (Level 1) (Level 2) (Level 3) Total AFS securities Fixed maturity securities U.S. treasury $ 1,385,406 $ — $ — $ 1,385,406 MBS/ABS/CMBS — 41,743,304 — 41,743,304 Corporate — 43,580,743 — 43,580,743 Municipal — 18,788,674 — 18,788,674 Redeemable preferred stocks — 242,439 — 242,439 Total fixed maturity securities 1,385,406 104,355,160 — 105,740,566 Equity securities Common stocks 14,724,814 — — 14,724,814 Perpetual preferred stocks — 1,683,892 — 1,683,892 Total equity securities 14,724,814 1,683,892 — 16,408,706 Total marketable investments measured at fair value $ 16,110,220 $ 106,039,052 $ — $ 122,149,272 As noted in the previous tables, the Company did no t have any assets measured at fair value on a recurring basis using significant unobservable inputs (Level 3) as of June 30, 2021 and December 31, 2020. Additionally, there were no securities transferred in or out of Levels 1 or 2 during the six-month periods ended June 30,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53:15Z</dcterms:created>
  <dcterms:modified xmlns:dcterms="http://purl.org/dc/terms/" xmlns:xsi="http://www.w3.org/2001/XMLSchema-instance" xsi:type="dcterms:W3CDTF">2021-08-13T20:53:15Z</dcterms:modified>
</cp:coreProperties>
</file>